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Inventories" sheetId="7" r:id="rId7"/>
    <s:sheet name="Note 3 - Equipment and Leasehol" sheetId="8" r:id="rId8"/>
    <s:sheet name="Note 4 - Accrued Expenses" sheetId="9" r:id="rId9"/>
    <s:sheet name="Note 5 - Long-term Debt" sheetId="10" r:id="rId10"/>
    <s:sheet name="Note 6 - Operating Leases" sheetId="11" r:id="rId11"/>
    <s:sheet name="Note 7 - Share-based Compensati" sheetId="12" r:id="rId12"/>
    <s:sheet name="Note 8 - Income Taxes" sheetId="13" r:id="rId13"/>
    <s:sheet name="Note 9 - Earnings Per Share" sheetId="14" r:id="rId14"/>
    <s:sheet name="Significant Accounting Policies" sheetId="15" r:id="rId15"/>
    <s:sheet name="Note 2 - Inventories (Tables)" sheetId="16" r:id="rId16"/>
    <s:sheet name="Note 3 - Equipment and Leaseh17" sheetId="17" r:id="rId17"/>
    <s:sheet name="Note 4 - Accrued Expenses (Tabl" sheetId="18" r:id="rId18"/>
    <s:sheet name="Note 5 - Long-term Debt (Tables" sheetId="19" r:id="rId19"/>
    <s:sheet name="Note 6 - Operating Leases (Tabl" sheetId="20" r:id="rId20"/>
    <s:sheet name="Note 7 - Share-based Compensa21" sheetId="21" r:id="rId21"/>
    <s:sheet name="Note 9 - Earnings Per Share (Ta" sheetId="22" r:id="rId22"/>
    <s:sheet name="Note 2 - Inventories (Details T" sheetId="23" r:id="rId23"/>
    <s:sheet name="Note 2 - Components of Inventor" sheetId="24" r:id="rId24"/>
    <s:sheet name="Note 3 - Equipment and Leaseh25" sheetId="25" r:id="rId25"/>
    <s:sheet name="Note 3 - Estimated Useful Lives" sheetId="26" r:id="rId26"/>
    <s:sheet name="Note 3 - Components of Equipmen" sheetId="27" r:id="rId27"/>
    <s:sheet name="Note 4 - Components of Accrued " sheetId="28" r:id="rId28"/>
    <s:sheet name="Note 5 - Long-term Debt (Detail" sheetId="29" r:id="rId29"/>
    <s:sheet name="Note 5 - Summary of Long-Term D" sheetId="30" r:id="rId30"/>
    <s:sheet name="Note 5 - Future Payments (Detai" sheetId="31" r:id="rId31"/>
    <s:sheet name="Note 6 - Summary of Future Mini" sheetId="32" r:id="rId32"/>
    <s:sheet name="Note 7 - Share-based Compensa33" sheetId="33" r:id="rId33"/>
    <s:sheet name="Note 7 - Shares Authorized, Ava" sheetId="34" r:id="rId34"/>
    <s:sheet name="Note 7 - Summary of Option Acti" sheetId="35" r:id="rId35"/>
    <s:sheet name="Note 7 - Summary of Non-Vested " sheetId="36" r:id="rId36"/>
    <s:sheet name="Note 7 - Summary of the Weighte" sheetId="37" r:id="rId37"/>
    <s:sheet name="Note 7 - Summary of Valuation A" sheetId="38" r:id="rId38"/>
    <s:sheet name="Note 8 - Income Taxes (Details " sheetId="39" r:id="rId39"/>
    <s:sheet name="Note 9 - Earnings Per Share (De" sheetId="40" r:id="rId40"/>
    <s:sheet name="Note 9 - Summary of Reconciliat" sheetId="41" r:id="rId41"/>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Dec. 31, 2015</t>
  </si>
  <si>
    <t>Feb. 11, 2016</t>
  </si>
  <si>
    <t>Entity Registrant Name</t>
  </si>
  <si>
    <t>Cyanotech Corp</t>
  </si>
  <si>
    <t>Entity Central Index Key</t>
  </si>
  <si>
    <t>Trading Symbol</t>
  </si>
  <si>
    <t>cyan</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3</t>
  </si>
  <si>
    <t>Amendment Flag</t>
  </si>
  <si>
    <t>false</t>
  </si>
  <si>
    <t>Condensed Consolidated Balance Sheets (Unaudited) - USD ($) $ in Thousands</t>
  </si>
  <si>
    <t>Mar. 31, 2015</t>
  </si>
  <si>
    <t>Current assets:</t>
  </si>
  <si>
    <t>Cash and cash equivalents</t>
  </si>
  <si>
    <t>Accounts receivable, net of allowance for doubtful accounts of $49 at December 31, 2015 and $6 at March 31, 2015</t>
  </si>
  <si>
    <t>Inventories, net</t>
  </si>
  <si>
    <t>Deferred tax assets</t>
  </si>
  <si>
    <t>Prepaid expenses and other current assets</t>
  </si>
  <si>
    <t>Total current assets</t>
  </si>
  <si>
    <t>Equipment and leasehold improvements, net</t>
  </si>
  <si>
    <t>Restricted cash</t>
  </si>
  <si>
    <t xml:space="preserve"> </t>
  </si>
  <si>
    <t>Other assets</t>
  </si>
  <si>
    <t>Total assets</t>
  </si>
  <si>
    <t>Current liabilities:</t>
  </si>
  <si>
    <t>Current maturities of long-term debt</t>
  </si>
  <si>
    <t>Customer deposits</t>
  </si>
  <si>
    <t>Accounts payable</t>
  </si>
  <si>
    <t>Accrued expenses</t>
  </si>
  <si>
    <t>Total current liabilities</t>
  </si>
  <si>
    <t>Long-term debt, excluding current maturities</t>
  </si>
  <si>
    <t>Deferred rent</t>
  </si>
  <si>
    <t>Total liabilities</t>
  </si>
  <si>
    <t>Commitments and contingencies</t>
  </si>
  <si>
    <t>Stockholders’ equity:</t>
  </si>
  <si>
    <t>Common stock of $0.02 par value, shares authorized 50,000,000; 5,597,797 shares issued and outstanding at December 31, 2015 and 5,564,799 shares at March 31, 2015</t>
  </si>
  <si>
    <t>Additional paid-in capital</t>
  </si>
  <si>
    <t>Accumulated deficit</t>
  </si>
  <si>
    <t>Total stockholders’ equity</t>
  </si>
  <si>
    <t>Total liabilities and stockholders’ equity</t>
  </si>
  <si>
    <t>Condensed Consolidated Balance Sheets (Unaudited) (Parentheticals) - USD ($) $ in Thousands</t>
  </si>
  <si>
    <t>Accounts receivable, allowance for doubtful accounts</t>
  </si>
  <si>
    <t>Common stock, par value (in dollars per share)</t>
  </si>
  <si>
    <t>Common stock, authorized shares (in shares)</t>
  </si>
  <si>
    <t>Common stock, issued shares (in shares)</t>
  </si>
  <si>
    <t>Common stock, outstanding shares (in shares)</t>
  </si>
  <si>
    <t>Condensed Consolidated Statements of Operations (Unaudited) - USD ($) shares in Thousands, $ in Thousands</t>
  </si>
  <si>
    <t>3 Months Ended</t>
  </si>
  <si>
    <t>Dec. 31, 2014</t>
  </si>
  <si>
    <t>NET SALES</t>
  </si>
  <si>
    <t>COST OF SALES</t>
  </si>
  <si>
    <t>Gross profit</t>
  </si>
  <si>
    <t>OPERATING EXPENSES:</t>
  </si>
  <si>
    <t>General and administrative</t>
  </si>
  <si>
    <t>Sales and marketing</t>
  </si>
  <si>
    <t>Research and development</t>
  </si>
  <si>
    <t>(Gain) loss on disposal of equipment and leasehold improvements</t>
  </si>
  <si>
    <t>Total operating expenses</t>
  </si>
  <si>
    <t>Income (loss) from operations</t>
  </si>
  <si>
    <t>Interest expense, net</t>
  </si>
  <si>
    <t>Income (loss) before income tax</t>
  </si>
  <si>
    <t>INCOME TAX EXPENSE</t>
  </si>
  <si>
    <t>NET INCOME (LOSS)</t>
  </si>
  <si>
    <t>NET INCOME (LOSS) PER SHARE:</t>
  </si>
  <si>
    <t>Basic (in dollars per share)</t>
  </si>
  <si>
    <t>Diluted (in dollars per share)</t>
  </si>
  <si>
    <t>SHARES USED IN CALCULATION OF NET INCOME (LOSS) PER SHARE:</t>
  </si>
  <si>
    <t>Basic (in shares)</t>
  </si>
  <si>
    <t>Diluted (in shares)</t>
  </si>
  <si>
    <t>Condensed Consolidated Statements of Cash Flows (Unaudited) - USD ($)</t>
  </si>
  <si>
    <t>CASH FLOWS FROM OPERATING ACTIVITIES:</t>
  </si>
  <si>
    <t>Net (loss) income</t>
  </si>
  <si>
    <t>Adjustments to reconcile net loss to net cash provided by operating activities:</t>
  </si>
  <si>
    <t>Depreciation and amortization</t>
  </si>
  <si>
    <t>Amortization of debt issue costs and other assets</t>
  </si>
  <si>
    <t>Share based compensation expense</t>
  </si>
  <si>
    <t>Provision for doubtful accounts</t>
  </si>
  <si>
    <t>Deferred income tax benefit</t>
  </si>
  <si>
    <t>Net (increase) decrease in assets:</t>
  </si>
  <si>
    <t>Accounts receivable</t>
  </si>
  <si>
    <t>Inventories</t>
  </si>
  <si>
    <t>Prepaid expenses</t>
  </si>
  <si>
    <t>Net increase (decrease) in liabilities:</t>
  </si>
  <si>
    <t>Net cash provided by operating activities</t>
  </si>
  <si>
    <t>CASH FLOWS FROM INVESTING ACTIVITIES:</t>
  </si>
  <si>
    <t>Proceeds from restricted cash</t>
  </si>
  <si>
    <t>Investment in equipment and leasehold improvements</t>
  </si>
  <si>
    <t>Net cash used in investing activities</t>
  </si>
  <si>
    <t>CASH FLOWS FROM FINANCING ACTIVITIES:</t>
  </si>
  <si>
    <t>Proceeds from short term notes payable</t>
  </si>
  <si>
    <t>Payment of short term notes payable</t>
  </si>
  <si>
    <t>Proceeds from long-term debt, net of costs</t>
  </si>
  <si>
    <t>Capitalized leases</t>
  </si>
  <si>
    <t>Principal payments on long-term debt</t>
  </si>
  <si>
    <t>Proceeds from stock options exercised</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t>
  </si>
  <si>
    <t>Income taxes</t>
  </si>
  <si>
    <t>Note 1 - Basis of Presentation</t>
  </si>
  <si>
    <t>Notes to Financial Statements</t>
  </si>
  <si>
    <t>Organization, Consolidation and Presentation of Financial Statements Disclosure and Significant Accounting Policies [Text Block]</t>
  </si>
  <si>
    <t xml:space="preserve"> 1. BASIS OF PRESENTATION The accompanying condensed consolidated financial statements have been prepared in accordance with accounting principles generally accepted in the United States of America (“GAAP”) for interim financial information pursuant to the instructions to Form 10-Q and Regulation S-X of the Securities and Exchange Commission (SEC).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AAP. Accordingly, they do not include all of the information and notes required by GAAP for complete financial statements. The results of operations for the interim periods are not necessarily indicative of the results to be expected for the full fiscal year. The Condensed Consolidated Balance Sheet as of March 31, 2015 was derived from the audited consolidated financial statements. These condensed consolidated financial statements and notes should be read in conjunction with the Company’s audited consolidated financial statements for the year ended March 31, 2015, contained in the Company’s annual report on Form 10-K as filed with the SEC on July 15, 2015, as amended by Amendment No. 1 to the Company’s annual report on Form 10-K/A, filed August 27, 2015 (as amended, the “Company’s 10-K”). The accompanying condensed consolidated financial statements include the accounts of Cyanotech Corporation and its wholly owned subsidiary, Nutrex Hawaii, Inc. (“Nutrex Hawaii” or “Nutrex”, collectively the “Company”). All significant intercompany balances and transactions have been eliminated in consolidation.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Recent Accounting Pronouncements In November 2015, the FASB issued Accounting Standards Update (ASU) No. 2015-17, Income Taxes (Topic 740): Balance Sheet Classification of Deferred Taxes In August 2015, the FASB issued ASU 2015-14, Revenue from Contracts with Customers (Topic 606): Deferral of the Effective Date In July 2015, the FASB issued ASU No. 2015-11, Inventory: Simplifying the Measurement of Inventory In April 2015, the FASB issued ASU No. 2015-03, “ Interest – Imputation of Interest (Subtopic 835-30): Simplifying the Presentation of Debt Issuance Costs In May 2014, the Financial Accounting Standards Board issued Accounting Standards Update (“ASU”) 2014-09, " Revenue from Contracts with Customers Other recently issued accounting pronouncements did not or are not believed by management to have a material impact on the Company’s present or future financial statements.</t>
  </si>
  <si>
    <t>Note 2 - Inventories</t>
  </si>
  <si>
    <t>Inventory Disclosure [Text Block]</t>
  </si>
  <si>
    <t xml:space="preserve"> 2. INVENTORIES Inventories are stated at the lower of cost or market. Cost is determined by the first-in, first-out method. Inventories consist of the following: Dec ember 3 1 , 2015 March 31, 2015 (in thousands) Raw materials $ 307 $ 931 Work in process 3,084 1,509 Finished goods(1) 3,766 2,895 Supplies 195 343 $ 7,352 $ 5,678 (1) Net of reserve for obsolescence of $4,000 and $4,000 at December 31, 2015 and March 31, 2015, respectively. The Company recognizes abnormal production costs, including fixed cost variances from normal production capacity, as an expense in the period incurred. $21,000 of non-inventoriable fixed costs were charged to cost of sales for the three months ended December 31, 2015. $395,000 of extraction operations start-up costs and $149,000 of non-inventoriable fixed costs were charged to cost of sales for the nine months ended December 31, 2015. There were $196,000 abnormal production costs charged to cost of sales for the three months ended December 31, 2014. For the nine months ended December 31, 2014, there were $277,000 of abnormal production costs charged to cost of sales.</t>
  </si>
  <si>
    <t>Note 3 - Equipment and Leasehold Improvements, Net</t>
  </si>
  <si>
    <t>Property, Plant and Equipment Disclosure [Text Block]</t>
  </si>
  <si>
    <t xml:space="preserve"> 3. EQUIPMENT AND LEASEHOLD IMPROVEMENTS, NET Equipment and leasehold improvements are stated at cost. Depreciation and amortization are provided using the straight-line method over the estimated useful lives for equipment and furniture and fixtures, or the shorter of the land lease term or estimated useful lives for leasehold improvements as follows: Years Equipment 3 to 10 Furniture and fixtures 3 to 7 Leasehold improvements 10 to 25 Equipment and leasehold improvements consist of the following: Dec ember 3 1 , 2015 March 31, 2015 (in thousands) Equipment $ 16,065 $ 9,782 Leasehold improvements 12,193 10,216 Furniture and fixtures 352 298 28,610 20,296 Less accumulated depreciation and amortization (13,606 ) (12,549 ) Construction-in-progress 2,900 7,007 Equipment and leasehold improvements, net $ 17,904 $ 14,754 The Company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existed as of December 31, 2015. There was no gain or loss recognized for the three months ended December 31, 2015. The Company recognized a gain on disposal of assets in the amount of $29,000 for the nine months ended December 31, 2015, respectively. The Company recognized a loss on disposal of assets in the amount of $113,000 and $126,000 for the three and nine months ended December 31, 2014, respectively. The Company has capitalized $35,000 and $172,000 of interest for the three and nine months ended December 31, 2015, respectively. $58,000 and $170,000 of interest was capitalized for the three and nine month periods ended December 31, 2014.</t>
  </si>
  <si>
    <t>Note 4 - Accrued Expenses</t>
  </si>
  <si>
    <t>Accounts Payable and Accrued Liabilities Disclosure [Text Block]</t>
  </si>
  <si>
    <t xml:space="preserve"> 4. ACCRUED EXPENSES Accrued expenses consist of the following: Dec ember 3 1 , 2015 March 31, 2015 (in thousands) Wages, bonus and profit sharing $ 793 $ 930 Use tax 140 — Rent and utilities 103 90 Customer rebates 74 74 Interest 36 24 Other expenses 175 6 $ 1,321 $ 1,124 </t>
  </si>
  <si>
    <t>Note 5 - Long-term Debt</t>
  </si>
  <si>
    <t>Long-term Debt [Text Block]</t>
  </si>
  <si>
    <t xml:space="preserve"> 5. LONG-TERM DEBT Long-term debt consists of the following: Dec ember 3 1 , 2015 March 31, 2015 (in thousands) Term loans $ 7,529 $ 5,259 Capital lease 226 84 Less current maturities (562 ) (234 ) Long-term debt, excluding current maturities $ 7,193 $ 5,109 Term Loan Agreements The Company executed a loan agreement with a lender providing for $2,500,000 in aggregate credit facilities (the “2015 Loan”) secured by substantially all the Company’s assets, pursuant to a Term Loan Agreement dated July 30, 2015 (the “2015 Loan Agreement”). The 2015 Loan Agreement is evidenced by a promissory note in the amount of $2,500,000, the repayment of which is partially guaranteed under the provisions of a United States Department of Agriculture (“USDA”) Rural Development Guarantee program. The proceeds of the 2015 Loan were used to pay off a $500,000 short term note payable that matured on September 18, 2015 and acquire new processing equipment and leasehold improvements at its Kona, Hawaii facility. The provisions of the 2015 Loan require the payment of principal and interest until its maturity on September 1, 2022, the obligation fully amortizes over seven (7) years. Interest on the 2015 Loan accrues on the outstanding principal balance at an annual variable rate equal to the published Wall Street Journal prime rate (3.50% at December 31, 2015) plus 2.0% and is adjustable on the first day of each calendar quarter and fixed for that quarter. At no time shall the annual interest rate be less than 6.00%. The 2015 Loan has a prepayment penalty of 5% for any prepayment made prior to the first anniversary of the date of the 2015 Loan Agreement, which penalty is reduced by 1% each year thereafter until the fifth anniversary of such date, after which there is no prepayment penalty. The balance under the 2015 Loan was $2,426,000 at December 31, 2015. The 2015 Loan includes a one-time origination and guaranty fee totaling $113,900 and an annual renewal fee payable in the amount of 0.50% of the USDA guaranteed portion of the outstanding principal balance as of December 31 of each year, beginning December 31, 2015. The USDA has guaranteed 80% of all amounts owing under the 2015 Loan. The Company is subject to financial covenants and customary affirmative and negative covenants. The Company was in compliance with these financial covenants at December 31, 2015. The Company executed a loan agreement with a lender providing for $5,500,000 in aggregate credit facilities (the “2012 Loan”) secured by substantially all the Company’s assets, pursuant to a Term Loan Agreement dated August 14, 2012 (the “2012 Loan Agreement”). The 2012 Loan Agreement is evidenced by promissory notes in the amounts of $2,250,000 and $3,250,000, the repayment of which is partially guaranteed under the provisions of a USDA Rural Development Guarantee program. The proceeds of the 2012 Loan were used to acquire new processing equipment and leasehold improvements at its Kona, Hawaii facility. The provisions of the 2012 Loan require the payment of interest only for the first 12 months of the term; thereafter, and until its maturity on August 14, 2032, the obligation fully amortizes over nineteen (19) years. Interest on the 2012 Loan accrues on the outstanding principal balance at an annual variable rate equal to the published Wall Street Journal prime rate (3.50% at December 31, 2015) plus 1.0% and is adjustable on the first day of each calendar quarter and fixed for that quarter. At no time shall the annual interest rate be less than 5.50%. The 2012 Loan has a prepayment penalty of 5% for any prepayment made prior to the first anniversary of the date of the 2012 Loan Agreement, which penalty is reduced by 1% each year thereafter until the fifth anniversary of such date, after which there is no prepayment penalty. The balance under the 2012 Loan was $5,097,000 at December 31, 2015. Proceeds from the 2012 Loan were classified as restricted cash until they were drawn upon to acquire new processing equipment and leasehold improvements. The 2012 Loan includes a one-time origination and guaranty fee totaling $214,500 and an annual renewal fee payable in the amount of 0.25% of the USDA guaranteed portion of the outstanding principal balance as of December 31 of each year, beginning December 31, 2012. The USDA has guaranteed 80% of all amounts owing under the 2012 Loan. The Company is subject to financial covenants and customary affirmative and negative covenants. The Company was in compliance with these financial covenants at December 31, 2015. Capital Leases In July 2015, the Company executed a capital lease agreement with Huntington Technology Finance providing for $174,000 in equipment, secured by the equipment financed. The capital lease matures in July 2020 and is payable in 60 equal monthly payments. The interest rate under this capital lease is 6.57%. The balance under this lease was $160,000 and $0 at December 31, 2015 and March 31, 2015, respectively. In March 2015, the Company executed a capital lease agreement with Thermo Fisher Financial providing for $86,000 in equipment, secured by the equipment financed. The capital lease matures in March 2018 and is payable in 36 equal monthly payments. The interest rate under this capital lease is 6.5%. The balance under this lease was $66,000 and $84,000 at December 31, 2015 and March 31, 2015, respectively. Future principal payments under the term loans and capital lease agreements as of December 31, 2015 are as follows: Payments Due (in thousands) Next 12 Months $ 562 Year 2 590 Year 3 601 Year 4 629 Year 5 649 Thereafter 4,724 Total principal payments $ 7,755 </t>
  </si>
  <si>
    <t>Note 6 - Operating Leases</t>
  </si>
  <si>
    <t>Leases of Lessee Disclosure [Text Block]</t>
  </si>
  <si>
    <t xml:space="preserve"> 6. OPERATING LEASES The Company leases facilities, equipment and land under operating leases expiring through 2035. The land lease provides for contingent rentals in excess of minimum rental commitments based on a percentage of the Company’s sales. Management has accrued for the estimated contingent rent as of December 31, 2015. Future minimum lease payments under all non-cancelable operating leases at December 31, 2015 are as follows: Payments Due (in thousands) Next 12 Months $ 602 Year 2 605 Year 3 609 Year 4 618 Year 5 555 Thereafter 5,007 Total minimum lease payments $ 7,996 </t>
  </si>
  <si>
    <t>Note 7 - Share-based Compensation</t>
  </si>
  <si>
    <t>Disclosure of Compensation Related Costs, Share-based Payments [Text Block]</t>
  </si>
  <si>
    <t xml:space="preserve"> 7. SHARE-BASED COMPENSATION The Company accounts for share-based payment arrangements using fair value. If an award vests or becomes exercisable based on the achievement of a condition other than service, such as for meeting certain performance or market conditions, the award is classified as a liability. Liability-classified awards are remeasured to fair value at each balance sheet date until the award is settled. The Company currently has no liability-classified awards. Equity-classified awards, including grants of employee stock options, are measured at the grant-date fair value of the award and are not subsequently remeasured unless an award is modified. The cost of equity-classified awards is recognized in the statement of operations over the period during which an employee is required to provide the service in exchange for the award, or the vesting period. All of the Company’s stock options are service-based awards, and because the Company’s stock options are “plain vanilla,” as defined by the U.S. Securities and Exchange Commission in Staff Accounting Bulletin No. 107, they are reflected only in equity and compensation expense accounts. Stock Options As of December 31, 2015, the Company had one effective equity-based compensation plan: the Independent Director Stock Option and Restricted Stock Grant Plan (the “2014 Directors Plan”). The Company has also issued stock options, which remain outstanding as of December 31, 2015, under two equity-based compensation plans which have expired according to their terms; the 2005 Stock Option Plan (the “2005 Plan”) and the 2004 Independent Director Stock Option and Stock Grant Plan (the “2004 Directors Plan”). On August 28, 2014, the Company’s shareholders approved the 2014 Directors Plan. This plan authorizes the Board of Directors to provide additional incentive to the Company’s independent directors through equity based compensation in the form of stock options and restricted stock. Awards under the 2014 Directors Plan are limited to the authorized amount of 350,000 shares. As of December 31, 2015, there were 314,241 shares available for grant under the 2014 Directors Plan. Since both the 2005 Plan and the 2004 Directors Plan have expired, no additional awards will be issued under those plans. The following table presents shares authorized, available for future grant and outstanding under each of the Company’s plans: As of Dec ember 3 1 , 2015 Authorized Available Outstanding 2014 Plan 350,000 314,241 6,000 2005 Plan — — 1,396,916 2004 Directors Plan — — 12,000 Total 350,000 314,241 1,414,916 All stock option grants made under equity-based compensation plans were issued at exercise prices no less than the Company’s closing stock price on the date of grant. Options under the 2005 Plan and 2014 Directors Plan were determined by the Board of Directors or the Stock Option and Compensation Committee of the Board in accordance with the provisions of the respective plans.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Compensation expense recognized for options issued under the 2005 Plan was $164,000 and $488,000 for the three and nine months ended December 31, 2015, respectively. Compensation expense recognized for options issued under the 2005 Plan was $153,000 and $506,000 for the three and nine months ended December 31, 2014, respectively. Compensation expense recognized for restricted stock and options issued under the 2014 Directors Plan was $81,000 for the three and nine months ended December 31, 2015. Compensation expense recognized for restricted stock issued under the 2014 Directors Plan was $0 and $78,000 for the three and nine months ended December 31, 2014. All share-based compensation has been classified as general and administrative expense in the consolidated statements of operations. A summary of option activity under the Company’s stock plans for the nine months ended December 31, 2015 is presented below: Option Activity Shares Weighted Average Weighted Average (in Years) Aggregate Outstanding at March 31, 2015 1,433,216 $ 4.08 6.4 $ 6,221,909 Granted 6,000 5.91 — — Exercised (19,800 ) 3.31 — 55,249 Forfeited or expired (4,500 ) 5.84 — 12,180 Outstanding at December 31, 2015 1,414,916 4.09 5.7 1,903,076 Exercisable at December 31, 2015 893,750 3.89 5.5 1,346,840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5.25 for such day. A summary of the Company’s non-vested options for the nine months ended December 31, 2015 is presented below: Nonvested Options Shares Weighted Nonvested at March 31, 2015 614,416 $ 3.25 Granted 6,000 1.18 Vested (96,250 ) 3.50 Forfeited or expired (3,000 ) 4.04 Nonvested at December 31, 2015 521,166 3.18 The following table summarizes the weighted average characteristics of outstanding stock options as of December 31, 2015: Outstanding Options Exercisable Options Range of Exercise Prices Number Remaining Weighted Number of Weighted $1.60 - 3.70 380,020 4.7 $ 2.93 380,020 $ 2.93 $3.71 - 4.42 692,896 5.7 3.82 315,980 3.82 $4.43 - 5.40 117,500 7.1 5.00 69,500 5.07 $5.41 - 7.08 224,500 6.7 6.42 128,250 6.26 Total stock options 1,414,916 5.7 4.09 893,750 3.89 There were 6,000 stock options and 13,198 shares of restricted stock granted during the three and nine months ended December 31, 2015. There were no stock options or shares of restricted stock granted during the three months ended December 31, 2014. There were 45,000 stock options and 16,561 shares of restricted stock granted during the nine months ended December 31, 2014. The range of fair value assumptions related to options granted during the period ended December 31, 2015 were as follows: 2015 Exercise Price $ 5.91 Volatility 50.42 % Risk Free Rate 0.22 % Vesting Period (years) 3 Forfeiture Rate 0 % Expected Life (in years) 1.00 Dividend Rate 0 % As of December 31, 2015, total unrecognized stock-based compensation expense related to all unvested stock options was $1,105,000, which is expected to be expensed over a weighted average period of 2.1 years.</t>
  </si>
  <si>
    <t>Note 8 - Income Taxes</t>
  </si>
  <si>
    <t>Income Tax Disclosure [Text Block]</t>
  </si>
  <si>
    <t xml:space="preserve"> 8. INCOME TAXES We utilize our estimated annual effective tax rate to determine our provision (benefit) for income taxes for interim periods. The income tax provision (benefit) is computed by multiplying the estimated annual effective tax rate by the year to date pre-tax book income (loss). Our effective tax rate differs from the statutory rate of 34% as a result of non deductible stock option expense and the state taxes (net of federal benefit) and permanent differences. Our effective tax rate was 220.8% and (68.8%) for the three and nine months ended December 31, 2015, respectively, and 61.6% and 51.6% for the three and nine months ended December 31, 2014, respectively.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December 31, 2015, there was no liability for income tax associated with unrecognized tax benefits. The Company recognizes accrued interest related to unrecognized tax benefits as well as any related penalties in interest income or expense in its consolidated condensed statements of operations, which is consistent with the recognition of these items in prior reporting periods. With few exceptions, the Company is no longer subject to U.S. federal, state, local, and non-U.S. income tax examination by tax authorities for tax years before 2010.</t>
  </si>
  <si>
    <t>Note 9 - Earnings Per Share</t>
  </si>
  <si>
    <t>Earnings Per Share [Text Block]</t>
  </si>
  <si>
    <t xml:space="preserve"> 9 . EARNINGS PER SHARE Basic earnings per share is computed on the basis of the weighted average number of common shares outstanding. Diluted earnings per share is computed on the basis of the weighted average number of common shares outstanding plus the potentially dilutive effect of outstanding stock options using the “treasury stock” method. Reconciliations between the numerator and the denominator of the basic and diluted earnings per share computations for the three months ended December 31, 2015 and 2014 are as follows: Three Months Ended Dec ember 3 1 , 2015 Net Income Shares Per Share (Numerator) (Denominator) Amount (in thousands) Basic loss per share $ (250 ) 5,594 $ (0.04 ) Effect of dilutive securities—Common stock options — — — Diluted loss per share $ (250 ) 5,594 $ (0.04 ) Three Months Ended Dec ember 3 1 , 2014 Net Income Shares Per Share (Numerator) (Denominator) Amount (in thousands) Basic income per share $ 463 5,533 $ 0.08 Effect of dilutive securities — Common stock options — 246 — Diluted income per share $ 463 5,779 $ 0.08 Reconciliations between the numerator and the denominator of the basic and diluted earnings per share computations for the nine months ended December 30, 2015 and 2014 are as follows: Nine Months Ended Dec ember 3 1 , 2015 Net Income Shares Per Share (Numerator) (Denominator) Amount (in thousands) Basic loss per share $ (341 ) 5,576 $ (0.06 ) Effect of dilutive securities—Common stock options — — — Diluted loss per share $ (341 ) 5,576 $ (0.06 ) Nine Months Ended Dec ember 3 1 , 2014 Net Income Shares Per Share (Numerator) (Denominator) Amount (in thousands) Basic income per share $ 147 5,505 $ 0.03 Effect of dilutive securities — Common stock options — 199 — Diluted income per share $ 147 5,704 $ 0.03 Basic and diluted earnings per share are the same in periods of a net loss, because common share equivalents are anti-dilutive when a net loss is recorded. Diluted earnings per share does not include the impact of common stock options totaling 112,500 and 636,416 for the three months ended December 31, 2015 and 2014, respectively, and 140,063 and 565,416 for the nine months ended December 31, 2015 and 2014, respectively, as the effect of their inclusion would be anti-dilutive.</t>
  </si>
  <si>
    <t>Significant Accounting Policies (Policies)</t>
  </si>
  <si>
    <t>Accounting Policies [Abstract]</t>
  </si>
  <si>
    <t>New Accounting Pronouncements, Policy [Policy Text Block]</t>
  </si>
  <si>
    <t>Recent Accounting Pronouncements In November 2015, the FASB issued Accounting Standards Update (ASU) No. 2015-17, Income Taxes (Topic 740): Balance Sheet Classification of Deferred Taxes In August 2015, the FASB issued ASU 2015-14, Revenue from Contracts with Customers (Topic 606): Deferral of the Effective Date In July 2015, the FASB issued ASU No. 2015-11, Inventory: Simplifying the Measurement of Inventory In April 2015, the FASB issued ASU No. 2015-03, “ Interest – Imputation of Interest (Subtopic 835-30): Simplifying the Presentation of Debt Issuance Costs In May 2014, the Financial Accounting Standards Board issued Accounting Standards Update (“ASU”) 2014-09, " Revenue from Contracts with Customers Other recently issued accounting pronouncements did not or are not believed by management to have a material impact on the Company’s present or future financial statements.</t>
  </si>
  <si>
    <t>Note 2 - Inventories (Tables)</t>
  </si>
  <si>
    <t>Notes Tables</t>
  </si>
  <si>
    <t>Schedule of Inventory, Current [Table Text Block]</t>
  </si>
  <si>
    <t xml:space="preserve"> Dec ember 3 1 , 2015 March 31, 2015 (in thousands) Raw materials $ 307 $ 931 Work in process 3,084 1,509 Finished goods(1) 3,766 2,895 Supplies 195 343 $ 7,352 $ 5,678 </t>
  </si>
  <si>
    <t>Note 3 - Equipment and Leasehold Improvements, Net (Tables)</t>
  </si>
  <si>
    <t>Property, Plant, and Equipment, Estimated Useful Lives [Table Text Block]</t>
  </si>
  <si>
    <t xml:space="preserve"> Years Equipment 3 to 10 Furniture and fixtures 3 to 7 Leasehold improvements 10 to 25</t>
  </si>
  <si>
    <t>Property, Plant and Equipment [Table Text Block]</t>
  </si>
  <si>
    <t xml:space="preserve"> Dec ember 3 1 , 2015 March 31, 2015 (in thousands) Equipment $ 16,065 $ 9,782 Leasehold improvements 12,193 10,216 Furniture and fixtures 352 298 28,610 20,296 Less accumulated depreciation and amortization (13,606 ) (12,549 ) Construction-in-progress 2,900 7,007 Equipment and leasehold improvements, net $ 17,904 $ 14,754 </t>
  </si>
  <si>
    <t>Note 4 - Accrued Expenses (Tables)</t>
  </si>
  <si>
    <t>Schedule of Accrued Liabilities [Table Text Block]</t>
  </si>
  <si>
    <t xml:space="preserve"> Dec ember 3 1 , 2015 March 31, 2015 (in thousands) Wages, bonus and profit sharing $ 793 $ 930 Use tax 140 — Rent and utilities 103 90 Customer rebates 74 74 Interest 36 24 Other expenses 175 6 $ 1,321 $ 1,124 </t>
  </si>
  <si>
    <t>Note 5 - Long-term Debt (Tables)</t>
  </si>
  <si>
    <t>Schedule of Long-term Debt Instruments [Table Text Block]</t>
  </si>
  <si>
    <t xml:space="preserve"> Dec ember 3 1 , 2015 March 31, 2015 (in thousands) Term loans $ 7,529 $ 5,259 Capital lease 226 84 Less current maturities (562 ) (234 ) Long-term debt, excluding current maturities $ 7,193 $ 5,109 </t>
  </si>
  <si>
    <t>Schedule of Maturities of Long-term Debt [Table Text Block]</t>
  </si>
  <si>
    <t xml:space="preserve"> Payments Due (in thousands) Next 12 Months $ 562 Year 2 590 Year 3 601 Year 4 629 Year 5 649 Thereafter 4,724 Total principal payments $ 7,755 </t>
  </si>
  <si>
    <t>Note 6 - Operating Leases (Tables)</t>
  </si>
  <si>
    <t>Schedule of Future Minimum Rental Payments for Operating Leases [Table Text Block]</t>
  </si>
  <si>
    <t xml:space="preserve"> Payments Due (in thousands) Next 12 Months $ 602 Year 2 605 Year 3 609 Year 4 618 Year 5 555 Thereafter 5,007 Total minimum lease payments $ 7,996 </t>
  </si>
  <si>
    <t>Note 7 - Share-based Compensation (Tables)</t>
  </si>
  <si>
    <t>Schedule of Share-based Compensation Shares Authorized Available and Outstanding by Plan [Table Text Block]</t>
  </si>
  <si>
    <t xml:space="preserve"> As of Dec ember 3 1 , 2015 Authorized Available Outstanding 2014 Plan 350,000 314,241 6,000 2005 Plan — — 1,396,916 2004 Directors Plan — — 12,000 Total 350,000 314,241 1,414,916 </t>
  </si>
  <si>
    <t>Schedule of Share-based Compensation, Stock Options, Activity [Table Text Block]</t>
  </si>
  <si>
    <t xml:space="preserve"> Option Activity Shares Weighted Average Weighted Average (in Years) Aggregate Outstanding at March 31, 2015 1,433,216 $ 4.08 6.4 $ 6,221,909 Granted 6,000 5.91 — — Exercised (19,800 ) 3.31 — 55,249 Forfeited or expired (4,500 ) 5.84 — 12,180 Outstanding at December 31, 2015 1,414,916 4.09 5.7 1,903,076 Exercisable at December 31, 2015 893,750 3.89 5.5 1,346,840 </t>
  </si>
  <si>
    <t>Schedule of Nonvested Share Activity [Table Text Block]</t>
  </si>
  <si>
    <t xml:space="preserve"> Nonvested Options Shares Weighted Nonvested at March 31, 2015 614,416 $ 3.25 Granted 6,000 1.18 Vested (96,250 ) 3.50 Forfeited or expired (3,000 ) 4.04 Nonvested at December 31, 2015 521,166 3.18 </t>
  </si>
  <si>
    <t>Schedule of Share-based Compensation, Shares Authorized under Stock Option Plans, by Exercise Price Range [Table Text Block]</t>
  </si>
  <si>
    <t xml:space="preserve"> Outstanding Options Exercisable Options Range of Exercise Prices Number Remaining Weighted Number of Weighted $1.60 - 3.70 380,020 4.7 $ 2.93 380,020 $ 2.93 $3.71 - 4.42 692,896 5.7 3.82 315,980 3.82 $4.43 - 5.40 117,500 7.1 5.00 69,500 5.07 $5.41 - 7.08 224,500 6.7 6.42 128,250 6.26 Total stock options 1,414,916 5.7 4.09 893,750 3.89 </t>
  </si>
  <si>
    <t>Schedule of Share-based Payment Award, Stock Options, Valuation Assumptions [Table Text Block]</t>
  </si>
  <si>
    <t xml:space="preserve"> 2015 Exercise Price $ 5.91 Volatility 50.42 % Risk Free Rate 0.22 % Vesting Period (years) 3 Forfeiture Rate 0 % Expected Life (in years) 1.00 Dividend Rate 0 %</t>
  </si>
  <si>
    <t>Note 9 - Earnings Per Share (Tables)</t>
  </si>
  <si>
    <t>Schedule of Earnings Per Share, Basic and Diluted [Table Text Block]</t>
  </si>
  <si>
    <t xml:space="preserve"> Three Months Ended Dec ember 3 1 , 2015 Net Income Shares Per Share (Numerator) (Denominator) Amount (in thousands) Basic loss per share $ (250 ) 5,594 $ (0.04 ) Effect of dilutive securities—Common stock options — — — Diluted loss per share $ (250 ) 5,594 $ (0.04 ) Three Months Ended Dec ember 3 1 , 2014 Net Income Shares Per Share (Numerator) (Denominator) Amount (in thousands) Basic income per share $ 463 5,533 $ 0.08 Effect of dilutive securities — Common stock options — 246 — Diluted income per share $ 463 5,779 $ 0.08 Nine Months Ended Dec ember 3 1 , 2015 Net Income Shares Per Share (Numerator) (Denominator) Amount (in thousands) Basic loss per share $ (341 ) 5,576 $ (0.06 ) Effect of dilutive securities—Common stock options — — — Diluted loss per share $ (341 ) 5,576 $ (0.06 ) Nine Months Ended Dec ember 3 1 , 2014 Net Income Shares Per Share (Numerator) (Denominator) Amount (in thousands) Basic income per share $ 147 5,505 $ 0.03 Effect of dilutive securities — Common stock options — 199 — Diluted income per share $ 147 5,704 $ 0.03 </t>
  </si>
  <si>
    <t>Note 2 - Inventories (Details Textual) - USD ($)</t>
  </si>
  <si>
    <t>Inventory Valuation Reserves</t>
  </si>
  <si>
    <t>Non Inventoriable Fixed Costs</t>
  </si>
  <si>
    <t>Inventory Abnormal Production Costs</t>
  </si>
  <si>
    <t>Note 2 - Components of Inventory (Details) - USD ($) $ in Thousands</t>
  </si>
  <si>
    <t>Raw materials</t>
  </si>
  <si>
    <t>Work in process</t>
  </si>
  <si>
    <t>Finished goods(1)</t>
  </si>
  <si>
    <t>[1]</t>
  </si>
  <si>
    <t>Supplies</t>
  </si>
  <si>
    <t>Total</t>
  </si>
  <si>
    <t>Net of reserve for obsolescence of $4,000 and $4,000 at December 31, 2015 and March 31, 2015, respectively.</t>
  </si>
  <si>
    <t>Note 3 - Equipment and Leasehold Improvements, Net (Details Textual) - USD ($)</t>
  </si>
  <si>
    <t>Impairment of Long-Lived Assets Held-for-use</t>
  </si>
  <si>
    <t>Gain (Loss) on Disposition of Assets</t>
  </si>
  <si>
    <t>Interest Costs Capitalized</t>
  </si>
  <si>
    <t>Note 3 - Estimated Useful Lives (Details)</t>
  </si>
  <si>
    <t>Equipment [Member] | Minimum [Member]</t>
  </si>
  <si>
    <t>Estimated useful lives</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3 - Components of Equipment and Leasehold Improvements (Details) - USD ($) $ in Thousands</t>
  </si>
  <si>
    <t>Equipment [Member]</t>
  </si>
  <si>
    <t>Equipment and leasehold improvements, gross</t>
  </si>
  <si>
    <t>Leasehold Improvements [Member]</t>
  </si>
  <si>
    <t>Furniture and Fixtures [Member]</t>
  </si>
  <si>
    <t>Less accumulated depreciation and amortization</t>
  </si>
  <si>
    <t>Construction-in-progress</t>
  </si>
  <si>
    <t>Note 4 - Components of Accrued Expenses (Details) - USD ($) $ in Thousands</t>
  </si>
  <si>
    <t>Wages, bonus and profit sharing</t>
  </si>
  <si>
    <t>Use tax</t>
  </si>
  <si>
    <t>Rent and utilities</t>
  </si>
  <si>
    <t>Customer rebates</t>
  </si>
  <si>
    <t>Other expenses</t>
  </si>
  <si>
    <t>Note 5 - Long-term Debt (Details Textual)</t>
  </si>
  <si>
    <t>Aug. 14, 2012USD ($)</t>
  </si>
  <si>
    <t>Jul. 31, 2015USD ($)</t>
  </si>
  <si>
    <t>Mar. 31, 2015USD ($)</t>
  </si>
  <si>
    <t>Dec. 31, 2015USD ($)</t>
  </si>
  <si>
    <t>Dec. 31, 2014USD ($)</t>
  </si>
  <si>
    <t>Mar. 01, 2015USD ($)</t>
  </si>
  <si>
    <t>2015 Loan Agreement [Member] | Prime Rate [Member]</t>
  </si>
  <si>
    <t>Debt Instrument Reference Rate</t>
  </si>
  <si>
    <t>3.50%</t>
  </si>
  <si>
    <t>Debt Instrument, Basis Spread on Variable Rate</t>
  </si>
  <si>
    <t>2.00%</t>
  </si>
  <si>
    <t>2015 Loan Agreement [Member] | Minimum [Member]</t>
  </si>
  <si>
    <t>Debt Instrument, Interest Rate, Stated Percentage</t>
  </si>
  <si>
    <t>6.00%</t>
  </si>
  <si>
    <t>2015 Loan Agreement [Member]</t>
  </si>
  <si>
    <t>Proceeds from Issuance of Debt</t>
  </si>
  <si>
    <t>Debt Instrument, Term</t>
  </si>
  <si>
    <t>Debt Instrument Prepayment Penalty Percentage</t>
  </si>
  <si>
    <t>5.00%</t>
  </si>
  <si>
    <t>Debt Instrument Prepayment Penalty Percentage Reduction During Each Year</t>
  </si>
  <si>
    <t>1.00%</t>
  </si>
  <si>
    <t>Debt Instrument One Time Origination and Guaranty Fees</t>
  </si>
  <si>
    <t>Debt Instrument Annual Renewal Fee Payable Percentage</t>
  </si>
  <si>
    <t>0.50%</t>
  </si>
  <si>
    <t>Debt Instrument Guaranteed Portion</t>
  </si>
  <si>
    <t>80.00%</t>
  </si>
  <si>
    <t>Term Loan Agreement, Maturing on August 14, 2032 [Member] | Minimum [Member]</t>
  </si>
  <si>
    <t>Debt Instrument, Interest Rate During Period</t>
  </si>
  <si>
    <t>5.50%</t>
  </si>
  <si>
    <t>Term Loan Agreement, Maturing on August 14, 2032 [Member]</t>
  </si>
  <si>
    <t>0.25%</t>
  </si>
  <si>
    <t>Debt Instrument Interest Payment Period</t>
  </si>
  <si>
    <t>1 year</t>
  </si>
  <si>
    <t>Debt Instrument Amortization Period</t>
  </si>
  <si>
    <t>19 years</t>
  </si>
  <si>
    <t>Long-term Debt and Capital Lease Obligations, Current and Noncurrent</t>
  </si>
  <si>
    <t>Term Loan Agreement, Promissory Note One [Member]</t>
  </si>
  <si>
    <t>Term Loan Agreement, Promissory Note Two [Member]</t>
  </si>
  <si>
    <t>Capital Lease Obligations [Member] | Hungtington Technology Finance [Member]</t>
  </si>
  <si>
    <t>6.57%</t>
  </si>
  <si>
    <t>Debt Instrument Periodic Payments Number</t>
  </si>
  <si>
    <t>Capital Lease Obligations [Member] | Thermo Fisher Financial [Member]</t>
  </si>
  <si>
    <t>6.50%</t>
  </si>
  <si>
    <t>Repayments of Notes Payable</t>
  </si>
  <si>
    <t>Note 5 - Summary of Long-Term Debt (Details) - USD ($) $ in Thousands</t>
  </si>
  <si>
    <t>Term loans</t>
  </si>
  <si>
    <t>Capital lease</t>
  </si>
  <si>
    <t>Less current maturities</t>
  </si>
  <si>
    <t>Note 5 - Future Payments (Details) $ in Thousands</t>
  </si>
  <si>
    <t>Next 12 Months</t>
  </si>
  <si>
    <t>Thereafter</t>
  </si>
  <si>
    <t>Total principal payments</t>
  </si>
  <si>
    <t>Note 6 - Summary of Future Minimum Lease Payments under Non-cancelable Operating Leases (Details) $ in Thousands</t>
  </si>
  <si>
    <t>Total minimum lease payments</t>
  </si>
  <si>
    <t>Note 7 - Share-based Compensation (Details Textual)</t>
  </si>
  <si>
    <t>Dec. 31, 2015USD ($)$ / sharesshares</t>
  </si>
  <si>
    <t>Dec. 31, 2014USD ($)shares</t>
  </si>
  <si>
    <t>Aug. 28, 2015shares</t>
  </si>
  <si>
    <t>Restricted Stock [Member]</t>
  </si>
  <si>
    <t>Share-based Compensation Arrangement by Share-based Payment Award, Non-Option Equity Instruments, Granted</t>
  </si>
  <si>
    <t>Employee Stock Option [Member] | Maximum [Member]</t>
  </si>
  <si>
    <t>Share-based Compensation Arrangement by Share-based Payment Award, Expiration Period</t>
  </si>
  <si>
    <t>2014 Directors Plan [Member]</t>
  </si>
  <si>
    <t>Allocated Share-based Compensation Expense | $</t>
  </si>
  <si>
    <t>Share-based Compensation Arrangement by Share-based Payment Award, Number of Shares Authorized</t>
  </si>
  <si>
    <t>Share-based Compensation Arrangement by Share-based Payment Award, Number of Shares Available for Grant</t>
  </si>
  <si>
    <t>2005 Plan [Member]</t>
  </si>
  <si>
    <t>Share-based Compensation Arrangement by Share-based Payment Award, Options, Grants in Period, Gross</t>
  </si>
  <si>
    <t>Number of Shareholder Approved Share-based Compensation Plans</t>
  </si>
  <si>
    <t>Share Price | $ / shares</t>
  </si>
  <si>
    <t>Employee Service Share-based Compensation, Nonvested Awards, Compensation Cost Not yet Recognized | $</t>
  </si>
  <si>
    <t>Employee Service Share-based Compensation, Nonvested Awards, Compensation Cost Not yet Recognized, Period for Recognition</t>
  </si>
  <si>
    <t>2 years 36 days</t>
  </si>
  <si>
    <t>Note 7 - Shares Authorized, Available for Future Grant and Outstanding Under Each Plan (Details)</t>
  </si>
  <si>
    <t>Dec. 31, 2015shares</t>
  </si>
  <si>
    <t>Outstanding (in shares)</t>
  </si>
  <si>
    <t>2004 Directors Plan [Member]</t>
  </si>
  <si>
    <t>Note 7 - Summary of Option Activity Under Stock Plans (Details) - USD ($)</t>
  </si>
  <si>
    <t>12 Months Ended</t>
  </si>
  <si>
    <t>Outstanding, weighted average exercise price (in dollars per share)</t>
  </si>
  <si>
    <t>Outstanding, weighted average remaining contractual term</t>
  </si>
  <si>
    <t>5 years 255 days</t>
  </si>
  <si>
    <t>6 years 146 days</t>
  </si>
  <si>
    <t>Outstanding, aggregate intrinsic value</t>
  </si>
  <si>
    <t>Granted (in shares)</t>
  </si>
  <si>
    <t>Granted, weighted average exercise price (in dollars per share)</t>
  </si>
  <si>
    <t>Exercised (in shares)</t>
  </si>
  <si>
    <t>Exercised, weighted average exercise price (in dollars per share)</t>
  </si>
  <si>
    <t>Exercised, aggregate intrinsic value</t>
  </si>
  <si>
    <t>Forfeited or expired (in shares)</t>
  </si>
  <si>
    <t>Forfeited or expired, weighted average exercise price (in dollars per share)</t>
  </si>
  <si>
    <t>Forfeited or expired, aggregate intrinsic value</t>
  </si>
  <si>
    <t>Exercisable (in shares)</t>
  </si>
  <si>
    <t>Exercisable, weighted average exercise price (in dollars per share)</t>
  </si>
  <si>
    <t>Exercisable, weighted average remaining contractual term</t>
  </si>
  <si>
    <t>5 years 182 days</t>
  </si>
  <si>
    <t>Exercisable, aggregate intrinsic value</t>
  </si>
  <si>
    <t>Note 7 - Summary of Non-Vested Options (Details) - $ / shares</t>
  </si>
  <si>
    <t>Nonvested (in shares)</t>
  </si>
  <si>
    <t>Nonvested (in dollars per share)</t>
  </si>
  <si>
    <t>Granted (in dollars per share)</t>
  </si>
  <si>
    <t>Vested (in shares)</t>
  </si>
  <si>
    <t>Vested (in dollars per share)</t>
  </si>
  <si>
    <t>Forfeited or expired (in dollars per share)</t>
  </si>
  <si>
    <t>Note 7 - Summary of the Weighted-Average Characteristics of Outstanding Stock Options (Details)</t>
  </si>
  <si>
    <t>Dec. 31, 2015$ / sharesshares</t>
  </si>
  <si>
    <t>Range 01 [Member]</t>
  </si>
  <si>
    <t>Lower Range of Exercise Prices (in dollars per share)</t>
  </si>
  <si>
    <t>Upper Range of Exercise Prices (in dollars per share)</t>
  </si>
  <si>
    <t>Outstanding Options Numberof Shares (in shares) | shares</t>
  </si>
  <si>
    <t>Outstanding Options Remaining Life</t>
  </si>
  <si>
    <t>4 years 255 days</t>
  </si>
  <si>
    <t>Outstanding Options Weighted Average Price (in dollars per share)</t>
  </si>
  <si>
    <t>Exercisable Options Number of Shares (in shares) | shares</t>
  </si>
  <si>
    <t>Exercisable Options Weighted Average Price (in dollars per share)</t>
  </si>
  <si>
    <t>Range 02 [Member]</t>
  </si>
  <si>
    <t>Range 03 [Member]</t>
  </si>
  <si>
    <t>7 years 36 days</t>
  </si>
  <si>
    <t>Range 04 [Member]</t>
  </si>
  <si>
    <t>6 years 255 days</t>
  </si>
  <si>
    <t>Note 7 - Summary of Valuation Assumptions Related to Options Granted (Details)</t>
  </si>
  <si>
    <t>Dec. 31, 2015$ / shares</t>
  </si>
  <si>
    <t>Exercise Price (in dollars per share)</t>
  </si>
  <si>
    <t>Volatility</t>
  </si>
  <si>
    <t>50.42%</t>
  </si>
  <si>
    <t>Risk Free Rate</t>
  </si>
  <si>
    <t>0.22%</t>
  </si>
  <si>
    <t>Vesting Period (years)</t>
  </si>
  <si>
    <t>Forfeiture Rate</t>
  </si>
  <si>
    <t>0.00%</t>
  </si>
  <si>
    <t>Expected Life (in years)</t>
  </si>
  <si>
    <t>Dividend Rate</t>
  </si>
  <si>
    <t>Note 8 - Income Taxes (Details Textual) - USD ($)</t>
  </si>
  <si>
    <t>Unrecognized Tax Benefits</t>
  </si>
  <si>
    <t>Effective Income Tax Rate Reconciliation, at Federal Statutory Income Tax Rate, Percent</t>
  </si>
  <si>
    <t>34.00%</t>
  </si>
  <si>
    <t>Effective Income Tax Rate Reconciliation, Percent</t>
  </si>
  <si>
    <t>220.80%</t>
  </si>
  <si>
    <t>61.60%</t>
  </si>
  <si>
    <t>(68.80%)</t>
  </si>
  <si>
    <t>51.60%</t>
  </si>
  <si>
    <t>Note 9 - Earnings Per Share (Details Textual) - shares</t>
  </si>
  <si>
    <t>Antidilutive Securities Excluded from Computation of Earnings Per Share, Amount</t>
  </si>
  <si>
    <t>Note 9 - Summary of Reconciliations Between the Numerator and the Denominator of the Basic and Diluted Earnings Per Share Computations (Details) - USD ($) shares in Thousands, $ in Thousands</t>
  </si>
  <si>
    <t>Basic income per share</t>
  </si>
  <si>
    <t>Basic income per share (in shares)</t>
  </si>
  <si>
    <t>Basic income per share (in dollars per share)</t>
  </si>
  <si>
    <t>Effect of dilutive securities—Common stock options (in shares)</t>
  </si>
  <si>
    <t>Diluted income per share</t>
  </si>
  <si>
    <t>Diluted income per share (in shares)</t>
  </si>
  <si>
    <t>Diluted income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768408</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5597797</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6" r="A3">
        <v>121</v>
      </c>
    </row>
    <row spans="1:2" r="4">
      <c t="s" s="3" r="A4">
        <v>134</v>
      </c>
      <c t="s" s="3"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6" r="A3">
        <v>121</v>
      </c>
    </row>
    <row spans="1:2" r="4">
      <c t="s" s="3" r="A4">
        <v>137</v>
      </c>
      <c t="s" s="3"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9</v>
      </c>
      <c t="s" s="2" r="B1">
        <v>1</v>
      </c>
    </row>
    <row spans="1:2" r="2">
      <c t="s" s="2" r="B2">
        <v>2</v>
      </c>
    </row>
    <row spans="1:2" r="3">
      <c t="s" s="6" r="A3">
        <v>121</v>
      </c>
    </row>
    <row spans="1:2" r="4">
      <c t="s" s="3" r="A4">
        <v>140</v>
      </c>
      <c t="s" s="3"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6" r="A3">
        <v>121</v>
      </c>
    </row>
    <row spans="1:2" r="4">
      <c t="s" s="3" r="A4">
        <v>143</v>
      </c>
      <c t="s" s="3"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6" r="A3">
        <v>121</v>
      </c>
    </row>
    <row spans="1:2" r="4">
      <c t="s" s="3" r="A4">
        <v>146</v>
      </c>
      <c t="s" s="3"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8</v>
      </c>
      <c t="s" s="2" r="B1">
        <v>1</v>
      </c>
    </row>
    <row spans="1:2" r="2">
      <c t="s" s="2" r="B2">
        <v>2</v>
      </c>
    </row>
    <row spans="1:2" r="3">
      <c t="s" s="6" r="A3">
        <v>149</v>
      </c>
    </row>
    <row spans="1:2" r="4">
      <c t="s" s="3" r="A4">
        <v>150</v>
      </c>
      <c t="s" s="3"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6" r="A3">
        <v>153</v>
      </c>
    </row>
    <row spans="1:2" r="4">
      <c t="s" s="3" r="A4">
        <v>154</v>
      </c>
      <c t="s" s="3"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6" r="A3">
        <v>153</v>
      </c>
    </row>
    <row spans="1:2" r="4">
      <c t="s" s="3" r="A4">
        <v>157</v>
      </c>
      <c t="s" s="3" r="B4">
        <v>158</v>
      </c>
    </row>
    <row spans="1:2" r="5">
      <c t="s" s="3" r="A5">
        <v>159</v>
      </c>
      <c t="s" s="3" r="B5">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1</v>
      </c>
      <c t="s" s="2" r="B1">
        <v>1</v>
      </c>
    </row>
    <row spans="1:2" r="2">
      <c t="s" s="2" r="B2">
        <v>2</v>
      </c>
    </row>
    <row spans="1:2" r="3">
      <c t="s" s="6" r="A3">
        <v>153</v>
      </c>
    </row>
    <row spans="1:2" r="4">
      <c t="s" s="3" r="A4">
        <v>162</v>
      </c>
      <c t="s" s="3"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64</v>
      </c>
      <c t="s" s="2" r="B1">
        <v>1</v>
      </c>
    </row>
    <row spans="1:2" r="2">
      <c t="s" s="2" r="B2">
        <v>2</v>
      </c>
    </row>
    <row spans="1:2" r="3">
      <c t="s" s="6" r="A3">
        <v>153</v>
      </c>
    </row>
    <row spans="1:2" r="4">
      <c t="s" s="3" r="A4">
        <v>165</v>
      </c>
      <c t="s" s="3" r="B4">
        <v>166</v>
      </c>
    </row>
    <row spans="1:2" r="5">
      <c t="s" s="3" r="A5">
        <v>167</v>
      </c>
      <c t="s" s="3" r="B5">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995</v>
      </c>
      <c t="n" s="7" r="C3">
        <v>2226</v>
      </c>
    </row>
    <row spans="1:3" r="4">
      <c t="s" s="3" r="A4">
        <v>32</v>
      </c>
      <c t="n" s="5" r="B4">
        <v>3058</v>
      </c>
      <c t="n" s="5" r="C4">
        <v>3162</v>
      </c>
    </row>
    <row spans="1:3" r="5">
      <c t="s" s="3" r="A5">
        <v>33</v>
      </c>
      <c t="n" s="5" r="B5">
        <v>7352</v>
      </c>
      <c t="n" s="5" r="C5">
        <v>5678</v>
      </c>
    </row>
    <row spans="1:3" r="6">
      <c t="s" s="3" r="A6">
        <v>34</v>
      </c>
      <c t="n" s="5" r="B6">
        <v>315</v>
      </c>
      <c t="n" s="5" r="C6">
        <v>315</v>
      </c>
    </row>
    <row spans="1:3" r="7">
      <c t="s" s="3" r="A7">
        <v>35</v>
      </c>
      <c t="n" s="5" r="B7">
        <v>619</v>
      </c>
      <c t="n" s="5" r="C7">
        <v>413</v>
      </c>
    </row>
    <row spans="1:3" r="8">
      <c t="s" s="3" r="A8">
        <v>36</v>
      </c>
      <c t="n" s="5" r="B8">
        <v>13339</v>
      </c>
      <c t="n" s="5" r="C8">
        <v>11794</v>
      </c>
    </row>
    <row spans="1:3" r="9">
      <c t="s" s="3" r="A9">
        <v>37</v>
      </c>
      <c t="n" s="7" r="B9">
        <v>17904</v>
      </c>
      <c t="n" s="5" r="C9">
        <v>14754</v>
      </c>
    </row>
    <row spans="1:3" r="10">
      <c t="s" s="3" r="A10">
        <v>38</v>
      </c>
      <c t="s" s="3" r="B10">
        <v>39</v>
      </c>
      <c t="n" s="5" r="C10">
        <v>486</v>
      </c>
    </row>
    <row spans="1:3" r="11">
      <c t="s" s="3" r="A11">
        <v>34</v>
      </c>
      <c t="n" s="7" r="B11">
        <v>2867</v>
      </c>
      <c t="n" s="5" r="C11">
        <v>3035</v>
      </c>
    </row>
    <row spans="1:3" r="12">
      <c t="s" s="3" r="A12">
        <v>40</v>
      </c>
      <c t="n" s="5" r="B12">
        <v>794</v>
      </c>
      <c t="n" s="5" r="C12">
        <v>846</v>
      </c>
    </row>
    <row spans="1:3" r="13">
      <c t="s" s="3" r="A13">
        <v>41</v>
      </c>
      <c t="n" s="5" r="B13">
        <v>34904</v>
      </c>
      <c t="n" s="5" r="C13">
        <v>30915</v>
      </c>
    </row>
    <row spans="1:3" r="14">
      <c t="s" s="6" r="A14">
        <v>42</v>
      </c>
    </row>
    <row spans="1:3" r="15">
      <c t="s" s="3" r="A15">
        <v>43</v>
      </c>
      <c t="n" s="5" r="B15">
        <v>562</v>
      </c>
      <c t="n" s="5" r="C15">
        <v>234</v>
      </c>
    </row>
    <row spans="1:3" r="16">
      <c t="s" s="3" r="A16">
        <v>44</v>
      </c>
      <c t="n" s="5" r="B16">
        <v>130</v>
      </c>
      <c t="n" s="5" r="C16">
        <v>31</v>
      </c>
    </row>
    <row spans="1:3" r="17">
      <c t="s" s="3" r="A17">
        <v>45</v>
      </c>
      <c t="n" s="5" r="B17">
        <v>3910</v>
      </c>
      <c t="n" s="5" r="C17">
        <v>2926</v>
      </c>
    </row>
    <row spans="1:3" r="18">
      <c t="s" s="3" r="A18">
        <v>46</v>
      </c>
      <c t="n" s="5" r="B18">
        <v>1321</v>
      </c>
      <c t="n" s="5" r="C18">
        <v>1124</v>
      </c>
    </row>
    <row spans="1:3" r="19">
      <c t="s" s="3" r="A19">
        <v>47</v>
      </c>
      <c t="n" s="5" r="B19">
        <v>5923</v>
      </c>
      <c t="n" s="5" r="C19">
        <v>4315</v>
      </c>
    </row>
    <row spans="1:3" r="20">
      <c t="s" s="3" r="A20">
        <v>48</v>
      </c>
      <c t="n" s="5" r="B20">
        <v>7193</v>
      </c>
      <c t="n" s="5" r="C20">
        <v>5109</v>
      </c>
    </row>
    <row spans="1:3" r="21">
      <c t="s" s="3" r="A21">
        <v>49</v>
      </c>
      <c t="n" s="5" r="B21">
        <v>10</v>
      </c>
      <c t="n" s="5" r="C21">
        <v>8</v>
      </c>
    </row>
    <row spans="1:3" r="22">
      <c t="s" s="3" r="A22">
        <v>50</v>
      </c>
      <c t="n" s="7" r="B22">
        <v>13126</v>
      </c>
      <c t="n" s="7" r="C22">
        <v>9432</v>
      </c>
    </row>
    <row spans="1:3" r="23">
      <c t="s" s="3" r="A23">
        <v>51</v>
      </c>
      <c t="s" s="3" r="B23">
        <v>39</v>
      </c>
      <c t="s" s="3" r="C23">
        <v>39</v>
      </c>
    </row>
    <row spans="1:3" r="24">
      <c t="s" s="6" r="A24">
        <v>52</v>
      </c>
    </row>
    <row spans="1:3" r="25">
      <c t="s" s="3" r="A25">
        <v>53</v>
      </c>
      <c t="n" s="7" r="B25">
        <v>112</v>
      </c>
      <c t="n" s="7" r="C25">
        <v>111</v>
      </c>
    </row>
    <row spans="1:3" r="26">
      <c t="s" s="3" r="A26">
        <v>54</v>
      </c>
      <c t="n" s="5" r="B26">
        <v>31481</v>
      </c>
      <c t="n" s="5" r="C26">
        <v>30846</v>
      </c>
    </row>
    <row spans="1:3" r="27">
      <c t="s" s="3" r="A27">
        <v>55</v>
      </c>
      <c t="n" s="5" r="B27">
        <v>-9815</v>
      </c>
      <c t="n" s="5" r="C27">
        <v>-9474</v>
      </c>
    </row>
    <row spans="1:3" r="28">
      <c t="s" s="3" r="A28">
        <v>56</v>
      </c>
      <c t="n" s="5" r="B28">
        <v>21778</v>
      </c>
      <c t="n" s="5" r="C28">
        <v>21483</v>
      </c>
    </row>
    <row spans="1:3" r="29">
      <c t="s" s="3" r="A29">
        <v>57</v>
      </c>
      <c t="n" s="7" r="B29">
        <v>34904</v>
      </c>
      <c t="n" s="7" r="C29">
        <v>30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6" r="A3">
        <v>153</v>
      </c>
    </row>
    <row spans="1:2" r="4">
      <c t="s" s="3" r="A4">
        <v>170</v>
      </c>
      <c t="s" s="3"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6" r="A3">
        <v>153</v>
      </c>
    </row>
    <row spans="1:2" r="4">
      <c t="s" s="3" r="A4">
        <v>173</v>
      </c>
      <c t="s" s="3" r="B4">
        <v>174</v>
      </c>
    </row>
    <row spans="1:2" r="5">
      <c t="s" s="3" r="A5">
        <v>175</v>
      </c>
      <c t="s" s="3" r="B5">
        <v>176</v>
      </c>
    </row>
    <row spans="1:2" r="6">
      <c t="s" s="3" r="A6">
        <v>177</v>
      </c>
      <c t="s" s="3" r="B6">
        <v>178</v>
      </c>
    </row>
    <row spans="1:2" r="7">
      <c t="s" s="3" r="A7">
        <v>179</v>
      </c>
      <c t="s" s="3" r="B7">
        <v>180</v>
      </c>
    </row>
    <row spans="1:2" r="8">
      <c t="s" s="3" r="A8">
        <v>181</v>
      </c>
      <c t="s" s="3" r="B8">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v>
      </c>
    </row>
    <row spans="1:2" r="3">
      <c t="s" s="6" r="A3">
        <v>153</v>
      </c>
    </row>
    <row spans="1:2" r="4">
      <c t="s" s="3" r="A4">
        <v>184</v>
      </c>
      <c t="s" s="3"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186</v>
      </c>
      <c t="s" s="2" r="B1">
        <v>65</v>
      </c>
      <c t="s" s="2" r="D1">
        <v>1</v>
      </c>
    </row>
    <row spans="1:6" r="2">
      <c t="s" s="2" r="B2">
        <v>2</v>
      </c>
      <c t="s" s="2" r="C2">
        <v>66</v>
      </c>
      <c t="s" s="2" r="D2">
        <v>2</v>
      </c>
      <c t="s" s="2" r="E2">
        <v>66</v>
      </c>
      <c t="s" s="2" r="F2">
        <v>29</v>
      </c>
    </row>
    <row spans="1:6" r="3">
      <c t="s" s="3" r="A3">
        <v>187</v>
      </c>
      <c t="n" s="7" r="B3">
        <v>4000</v>
      </c>
      <c t="n" s="7" r="D3">
        <v>4000</v>
      </c>
      <c t="n" s="7" r="F3">
        <v>4000</v>
      </c>
    </row>
    <row spans="1:6" r="4">
      <c t="s" s="3" r="A4">
        <v>188</v>
      </c>
      <c t="n" s="7" r="B4">
        <v>21000</v>
      </c>
      <c t="n" s="5" r="D4">
        <v>149000</v>
      </c>
    </row>
    <row spans="1:6" r="5">
      <c t="s" s="3" r="A5">
        <v>189</v>
      </c>
      <c t="n" s="7" r="C5">
        <v>196000</v>
      </c>
      <c t="n" s="7" r="D5">
        <v>395000</v>
      </c>
      <c t="n" s="7" r="E5">
        <v>27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190</v>
      </c>
      <c t="s" s="2" r="C1">
        <v>2</v>
      </c>
      <c t="s" s="2" r="D1">
        <v>29</v>
      </c>
    </row>
    <row spans="1:4" r="2">
      <c t="s" s="3" r="A2">
        <v>191</v>
      </c>
      <c t="n" s="7" r="C2">
        <v>307</v>
      </c>
      <c t="n" s="7" r="D2">
        <v>931</v>
      </c>
    </row>
    <row spans="1:4" r="3">
      <c t="s" s="3" r="A3">
        <v>192</v>
      </c>
      <c t="n" s="5" r="C3">
        <v>3084</v>
      </c>
      <c t="n" s="5" r="D3">
        <v>1509</v>
      </c>
    </row>
    <row spans="1:4" r="4">
      <c t="s" s="3" r="A4">
        <v>193</v>
      </c>
      <c t="s" s="3" r="B4">
        <v>194</v>
      </c>
      <c t="n" s="5" r="C4">
        <v>3766</v>
      </c>
      <c t="n" s="5" r="D4">
        <v>2895</v>
      </c>
    </row>
    <row spans="1:4" r="5">
      <c t="s" s="3" r="A5">
        <v>195</v>
      </c>
      <c t="n" s="5" r="C5">
        <v>195</v>
      </c>
      <c t="n" s="5" r="D5">
        <v>343</v>
      </c>
    </row>
    <row spans="1:4" r="6">
      <c t="s" s="3" r="A6">
        <v>196</v>
      </c>
      <c t="n" s="7" r="C6">
        <v>7352</v>
      </c>
      <c t="n" s="7" r="D6">
        <v>5678</v>
      </c>
    </row>
    <row spans="1:4" r="7">
      <c t="n" r="A7"/>
    </row>
    <row spans="1:4" r="8">
      <c t="s" s="3" r="A8">
        <v>194</v>
      </c>
      <c t="s" s="3" r="B8">
        <v>197</v>
      </c>
    </row>
  </sheetData>
  <mergeCells count="3">
    <mergeCell ref="A1:B1"/>
    <mergeCell ref="A7:C7"/>
    <mergeCell ref="B8:C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98</v>
      </c>
      <c t="s" s="2" r="B1">
        <v>65</v>
      </c>
      <c t="s" s="2" r="D1">
        <v>1</v>
      </c>
    </row>
    <row spans="1:5" r="2">
      <c t="s" s="2" r="B2">
        <v>2</v>
      </c>
      <c t="s" s="2" r="C2">
        <v>66</v>
      </c>
      <c t="s" s="2" r="D2">
        <v>2</v>
      </c>
      <c t="s" s="2" r="E2">
        <v>66</v>
      </c>
    </row>
    <row spans="1:5" r="3">
      <c t="s" s="3" r="A3">
        <v>199</v>
      </c>
      <c t="n" s="7" r="D3">
        <v>0</v>
      </c>
    </row>
    <row spans="1:5" r="4">
      <c t="s" s="3" r="A4">
        <v>200</v>
      </c>
      <c t="n" s="7" r="B4">
        <v>0</v>
      </c>
      <c t="n" s="7" r="C4">
        <v>113000</v>
      </c>
      <c t="n" s="5" r="D4">
        <v>29000</v>
      </c>
      <c t="n" s="7" r="E4">
        <v>126000</v>
      </c>
    </row>
    <row spans="1:5" r="5">
      <c t="s" s="3" r="A5">
        <v>201</v>
      </c>
      <c t="n" s="7" r="B5">
        <v>35000</v>
      </c>
      <c t="n" s="7" r="C5">
        <v>58000</v>
      </c>
      <c t="n" s="7" r="D5">
        <v>172000</v>
      </c>
      <c t="n" s="7" r="E5">
        <v>17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5"/>
  </cols>
  <sheetData>
    <row spans="1:2" r="1">
      <c t="s" s="1" r="A1">
        <v>202</v>
      </c>
      <c t="s" s="2" r="B1">
        <v>1</v>
      </c>
    </row>
    <row spans="1:2" r="2">
      <c t="s" s="2" r="B2">
        <v>2</v>
      </c>
    </row>
    <row spans="1:2" r="3">
      <c t="s" s="3" r="A3">
        <v>203</v>
      </c>
    </row>
    <row spans="1:2" r="4">
      <c t="s" s="3" r="A4">
        <v>204</v>
      </c>
      <c t="s" s="3" r="B4">
        <v>205</v>
      </c>
    </row>
    <row spans="1:2" r="5">
      <c t="s" s="3" r="A5">
        <v>206</v>
      </c>
    </row>
    <row spans="1:2" r="6">
      <c t="s" s="3" r="A6">
        <v>204</v>
      </c>
      <c t="s" s="3" r="B6">
        <v>207</v>
      </c>
    </row>
    <row spans="1:2" r="7">
      <c t="s" s="3" r="A7">
        <v>208</v>
      </c>
    </row>
    <row spans="1:2" r="8">
      <c t="s" s="3" r="A8">
        <v>204</v>
      </c>
      <c t="s" s="3" r="B8">
        <v>205</v>
      </c>
    </row>
    <row spans="1:2" r="9">
      <c t="s" s="3" r="A9">
        <v>209</v>
      </c>
    </row>
    <row spans="1:2" r="10">
      <c t="s" s="3" r="A10">
        <v>204</v>
      </c>
      <c t="s" s="3" r="B10">
        <v>210</v>
      </c>
    </row>
    <row spans="1:2" r="11">
      <c t="s" s="3" r="A11">
        <v>211</v>
      </c>
    </row>
    <row spans="1:2" r="12">
      <c t="s" s="3" r="A12">
        <v>204</v>
      </c>
      <c t="s" s="3" r="B12">
        <v>207</v>
      </c>
    </row>
    <row spans="1:2" r="13">
      <c t="s" s="3" r="A13">
        <v>212</v>
      </c>
    </row>
    <row spans="1:2" r="14">
      <c t="s" s="3" r="A14">
        <v>204</v>
      </c>
      <c t="s" s="3" r="B1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9</v>
      </c>
    </row>
    <row spans="1:3" r="2">
      <c t="s" s="3" r="A2">
        <v>215</v>
      </c>
    </row>
    <row spans="1:3" r="3">
      <c t="s" s="3" r="A3">
        <v>216</v>
      </c>
      <c t="n" s="7" r="B3">
        <v>16065</v>
      </c>
      <c t="n" s="7" r="C3">
        <v>9782</v>
      </c>
    </row>
    <row spans="1:3" r="4">
      <c t="s" s="3" r="A4">
        <v>217</v>
      </c>
    </row>
    <row spans="1:3" r="5">
      <c t="s" s="3" r="A5">
        <v>216</v>
      </c>
      <c t="n" s="5" r="B5">
        <v>12193</v>
      </c>
      <c t="n" s="5" r="C5">
        <v>10216</v>
      </c>
    </row>
    <row spans="1:3" r="6">
      <c t="s" s="3" r="A6">
        <v>218</v>
      </c>
    </row>
    <row spans="1:3" r="7">
      <c t="s" s="3" r="A7">
        <v>216</v>
      </c>
      <c t="n" s="5" r="B7">
        <v>352</v>
      </c>
      <c t="n" s="5" r="C7">
        <v>298</v>
      </c>
    </row>
    <row spans="1:3" r="8">
      <c t="s" s="3" r="A8">
        <v>216</v>
      </c>
      <c t="n" s="5" r="B8">
        <v>28610</v>
      </c>
      <c t="n" s="5" r="C8">
        <v>20296</v>
      </c>
    </row>
    <row spans="1:3" r="9">
      <c t="s" s="3" r="A9">
        <v>219</v>
      </c>
      <c t="n" s="5" r="B9">
        <v>-13606</v>
      </c>
      <c t="n" s="5" r="C9">
        <v>-12549</v>
      </c>
    </row>
    <row spans="1:3" r="10">
      <c t="s" s="3" r="A10">
        <v>220</v>
      </c>
      <c t="n" s="5" r="B10">
        <v>2900</v>
      </c>
      <c t="n" s="5" r="C10">
        <v>7007</v>
      </c>
    </row>
    <row spans="1:3" r="11">
      <c t="s" s="3" r="A11">
        <v>37</v>
      </c>
      <c t="n" s="7" r="B11">
        <v>17904</v>
      </c>
      <c t="n" s="7" r="C11">
        <v>147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21</v>
      </c>
      <c t="s" s="2" r="B1">
        <v>2</v>
      </c>
      <c t="s" s="2" r="C1">
        <v>29</v>
      </c>
    </row>
    <row spans="1:3" r="2">
      <c t="s" s="3" r="A2">
        <v>222</v>
      </c>
      <c t="n" s="7" r="B2">
        <v>793</v>
      </c>
      <c t="n" s="7" r="C2">
        <v>930</v>
      </c>
    </row>
    <row spans="1:3" r="3">
      <c t="s" s="3" r="A3">
        <v>223</v>
      </c>
      <c t="n" s="5" r="B3">
        <v>140</v>
      </c>
      <c t="s" s="3" r="C3">
        <v>39</v>
      </c>
    </row>
    <row spans="1:3" r="4">
      <c t="s" s="3" r="A4">
        <v>224</v>
      </c>
      <c t="n" s="5" r="B4">
        <v>103</v>
      </c>
      <c t="n" s="7" r="C4">
        <v>90</v>
      </c>
    </row>
    <row spans="1:3" r="5">
      <c t="s" s="3" r="A5">
        <v>225</v>
      </c>
      <c t="n" s="5" r="B5">
        <v>74</v>
      </c>
      <c t="n" s="5" r="C5">
        <v>74</v>
      </c>
    </row>
    <row spans="1:3" r="6">
      <c t="s" s="3" r="A6">
        <v>118</v>
      </c>
      <c t="n" s="5" r="B6">
        <v>36</v>
      </c>
      <c t="n" s="5" r="C6">
        <v>24</v>
      </c>
    </row>
    <row spans="1:3" r="7">
      <c t="s" s="3" r="A7">
        <v>226</v>
      </c>
      <c t="n" s="5" r="B7">
        <v>175</v>
      </c>
      <c t="n" s="5" r="C7">
        <v>6</v>
      </c>
    </row>
    <row spans="1:3" r="8">
      <c t="s" s="3" r="A8">
        <v>46</v>
      </c>
      <c t="n" s="7" r="B8">
        <v>1321</v>
      </c>
      <c t="n" s="7" r="C8">
        <v>11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s>
  <sheetData>
    <row spans="1:7" r="1">
      <c t="s" s="1" r="A1">
        <v>227</v>
      </c>
      <c t="s" s="2" r="B1">
        <v>228</v>
      </c>
      <c t="s" s="2" r="C1">
        <v>229</v>
      </c>
      <c t="s" s="2" r="D1">
        <v>230</v>
      </c>
      <c t="s" s="2" r="E1">
        <v>231</v>
      </c>
      <c t="s" s="2" r="F1">
        <v>232</v>
      </c>
      <c t="s" s="2" r="G1">
        <v>233</v>
      </c>
    </row>
    <row spans="1:7" r="2">
      <c t="s" s="3" r="A2">
        <v>234</v>
      </c>
    </row>
    <row spans="1:7" r="3">
      <c t="s" s="3" r="A3">
        <v>235</v>
      </c>
      <c t="s" s="3" r="E3">
        <v>236</v>
      </c>
    </row>
    <row spans="1:7" r="4">
      <c t="s" s="3" r="A4">
        <v>237</v>
      </c>
      <c t="s" s="3" r="E4">
        <v>238</v>
      </c>
    </row>
    <row spans="1:7" r="5">
      <c t="s" s="3" r="A5">
        <v>239</v>
      </c>
    </row>
    <row spans="1:7" r="6">
      <c t="s" s="3" r="A6">
        <v>240</v>
      </c>
      <c t="s" s="3" r="E6">
        <v>241</v>
      </c>
    </row>
    <row spans="1:7" r="7">
      <c t="s" s="3" r="A7">
        <v>242</v>
      </c>
    </row>
    <row spans="1:7" r="8">
      <c t="s" s="3" r="A8">
        <v>243</v>
      </c>
      <c t="n" s="7" r="C8">
        <v>2500000</v>
      </c>
      <c t="n" s="7" r="E8">
        <v>2426000</v>
      </c>
    </row>
    <row spans="1:7" r="9">
      <c t="s" s="3" r="A9">
        <v>244</v>
      </c>
      <c t="s" s="3" r="C9">
        <v>210</v>
      </c>
    </row>
    <row spans="1:7" r="10">
      <c t="s" s="3" r="A10">
        <v>245</v>
      </c>
      <c t="s" s="3" r="E10">
        <v>246</v>
      </c>
    </row>
    <row spans="1:7" r="11">
      <c t="s" s="3" r="A11">
        <v>247</v>
      </c>
      <c t="s" s="3" r="E11">
        <v>248</v>
      </c>
    </row>
    <row spans="1:7" r="12">
      <c t="s" s="3" r="A12">
        <v>249</v>
      </c>
      <c t="n" s="7" r="E12">
        <v>113900</v>
      </c>
    </row>
    <row spans="1:7" r="13">
      <c t="s" s="3" r="A13">
        <v>250</v>
      </c>
      <c t="s" s="3" r="E13">
        <v>251</v>
      </c>
    </row>
    <row spans="1:7" r="14">
      <c t="s" s="3" r="A14">
        <v>252</v>
      </c>
      <c t="s" s="3" r="E14">
        <v>253</v>
      </c>
    </row>
    <row spans="1:7" r="15">
      <c t="s" s="3" r="A15">
        <v>254</v>
      </c>
    </row>
    <row spans="1:7" r="16">
      <c t="s" s="3" r="A16">
        <v>255</v>
      </c>
      <c t="s" s="3" r="E16">
        <v>256</v>
      </c>
    </row>
    <row spans="1:7" r="17">
      <c t="s" s="3" r="A17">
        <v>257</v>
      </c>
    </row>
    <row spans="1:7" r="18">
      <c t="s" s="3" r="A18">
        <v>243</v>
      </c>
      <c t="n" s="7" r="B18">
        <v>5500000</v>
      </c>
    </row>
    <row spans="1:7" r="19">
      <c t="s" s="3" r="A19">
        <v>235</v>
      </c>
      <c t="s" s="3" r="E19">
        <v>236</v>
      </c>
    </row>
    <row spans="1:7" r="20">
      <c t="s" s="3" r="A20">
        <v>237</v>
      </c>
      <c t="s" s="3" r="E20">
        <v>248</v>
      </c>
    </row>
    <row spans="1:7" r="21">
      <c t="s" s="3" r="A21">
        <v>245</v>
      </c>
      <c t="s" s="3" r="E21">
        <v>246</v>
      </c>
    </row>
    <row spans="1:7" r="22">
      <c t="s" s="3" r="A22">
        <v>247</v>
      </c>
      <c t="s" s="3" r="E22">
        <v>248</v>
      </c>
    </row>
    <row spans="1:7" r="23">
      <c t="s" s="3" r="A23">
        <v>249</v>
      </c>
      <c t="n" s="7" r="E23">
        <v>214500</v>
      </c>
    </row>
    <row spans="1:7" r="24">
      <c t="s" s="3" r="A24">
        <v>250</v>
      </c>
      <c t="s" s="3" r="E24">
        <v>258</v>
      </c>
    </row>
    <row spans="1:7" r="25">
      <c t="s" s="3" r="A25">
        <v>252</v>
      </c>
      <c t="s" s="3" r="E25">
        <v>253</v>
      </c>
    </row>
    <row spans="1:7" r="26">
      <c t="s" s="3" r="A26">
        <v>259</v>
      </c>
      <c t="s" s="3" r="B26">
        <v>260</v>
      </c>
    </row>
    <row spans="1:7" r="27">
      <c t="s" s="3" r="A27">
        <v>261</v>
      </c>
      <c t="s" s="3" r="B27">
        <v>262</v>
      </c>
    </row>
    <row spans="1:7" r="28">
      <c t="s" s="3" r="A28">
        <v>263</v>
      </c>
      <c t="n" s="7" r="E28">
        <v>5097000</v>
      </c>
    </row>
    <row spans="1:7" r="29">
      <c t="s" s="3" r="A29">
        <v>264</v>
      </c>
    </row>
    <row spans="1:7" r="30">
      <c t="s" s="3" r="A30">
        <v>243</v>
      </c>
      <c t="n" s="7" r="B30">
        <v>2250000</v>
      </c>
    </row>
    <row spans="1:7" r="31">
      <c t="s" s="3" r="A31">
        <v>265</v>
      </c>
    </row>
    <row spans="1:7" r="32">
      <c t="s" s="3" r="A32">
        <v>243</v>
      </c>
      <c t="n" s="7" r="B32">
        <v>3250000</v>
      </c>
    </row>
    <row spans="1:7" r="33">
      <c t="s" s="3" r="A33">
        <v>266</v>
      </c>
    </row>
    <row spans="1:7" r="34">
      <c t="s" s="3" r="A34">
        <v>240</v>
      </c>
      <c t="s" s="3" r="C34">
        <v>267</v>
      </c>
    </row>
    <row spans="1:7" r="35">
      <c t="s" s="3" r="A35">
        <v>263</v>
      </c>
      <c t="n" s="7" r="C35">
        <v>174000</v>
      </c>
      <c t="n" s="7" r="D35">
        <v>0</v>
      </c>
      <c t="n" s="5" r="E35">
        <v>160000</v>
      </c>
    </row>
    <row spans="1:7" r="36">
      <c t="s" s="3" r="A36">
        <v>268</v>
      </c>
      <c t="n" s="5" r="C36">
        <v>60</v>
      </c>
    </row>
    <row spans="1:7" r="37">
      <c t="s" s="3" r="A37">
        <v>269</v>
      </c>
    </row>
    <row spans="1:7" r="38">
      <c t="s" s="3" r="A38">
        <v>240</v>
      </c>
      <c t="s" s="3" r="D38">
        <v>270</v>
      </c>
    </row>
    <row spans="1:7" r="39">
      <c t="s" s="3" r="A39">
        <v>263</v>
      </c>
      <c t="n" s="7" r="D39">
        <v>84000</v>
      </c>
      <c t="n" s="5" r="E39">
        <v>66000</v>
      </c>
      <c t="n" s="7" r="G39">
        <v>86000</v>
      </c>
    </row>
    <row spans="1:7" r="40">
      <c t="s" s="3" r="A40">
        <v>268</v>
      </c>
      <c t="n" s="5" r="D40">
        <v>36</v>
      </c>
    </row>
    <row spans="1:7" r="41">
      <c t="s" s="3" r="A41">
        <v>271</v>
      </c>
      <c t="n" s="7" r="C41">
        <v>500000</v>
      </c>
      <c t="n" s="5" r="E41">
        <v>500000</v>
      </c>
      <c t="s" s="3" r="F41">
        <v>39</v>
      </c>
    </row>
    <row spans="1:7" r="42">
      <c t="s" s="3" r="A42">
        <v>263</v>
      </c>
      <c t="n" s="7" r="E42">
        <v>775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9</v>
      </c>
    </row>
    <row spans="1:3" r="2">
      <c t="s" s="3" r="A2">
        <v>59</v>
      </c>
      <c t="n" s="7" r="B2">
        <v>49</v>
      </c>
      <c t="n" s="7" r="C2">
        <v>6</v>
      </c>
    </row>
    <row spans="1:3" r="3">
      <c t="s" s="3" r="A3">
        <v>60</v>
      </c>
      <c t="n" s="8" r="B3">
        <v>0.02</v>
      </c>
      <c t="n" s="8" r="C3">
        <v>0.02</v>
      </c>
    </row>
    <row spans="1:3" r="4">
      <c t="s" s="3" r="A4">
        <v>61</v>
      </c>
      <c t="n" s="5" r="B4">
        <v>50000000</v>
      </c>
      <c t="n" s="5" r="C4">
        <v>50000000</v>
      </c>
    </row>
    <row spans="1:3" r="5">
      <c t="s" s="3" r="A5">
        <v>62</v>
      </c>
      <c t="n" s="5" r="B5">
        <v>5597797</v>
      </c>
      <c t="n" s="5" r="C5">
        <v>5564799</v>
      </c>
    </row>
    <row spans="1:3" r="6">
      <c t="s" s="3" r="A6">
        <v>63</v>
      </c>
      <c t="n" s="5" r="B6">
        <v>5597797</v>
      </c>
      <c t="n" s="5" r="C6">
        <v>55647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72</v>
      </c>
      <c t="s" s="2" r="B1">
        <v>2</v>
      </c>
      <c t="s" s="2" r="C1">
        <v>29</v>
      </c>
    </row>
    <row spans="1:3" r="2">
      <c t="s" s="3" r="A2">
        <v>273</v>
      </c>
      <c t="n" s="7" r="B2">
        <v>7529</v>
      </c>
      <c t="n" s="7" r="C2">
        <v>5259</v>
      </c>
    </row>
    <row spans="1:3" r="3">
      <c t="s" s="3" r="A3">
        <v>274</v>
      </c>
      <c t="n" s="5" r="B3">
        <v>226</v>
      </c>
      <c t="n" s="5" r="C3">
        <v>84</v>
      </c>
    </row>
    <row spans="1:3" r="4">
      <c t="s" s="3" r="A4">
        <v>275</v>
      </c>
      <c t="n" s="5" r="B4">
        <v>-562</v>
      </c>
      <c t="n" s="5" r="C4">
        <v>-234</v>
      </c>
    </row>
    <row spans="1:3" r="5">
      <c t="s" s="3" r="A5">
        <v>48</v>
      </c>
      <c t="n" s="7" r="B5">
        <v>7193</v>
      </c>
      <c t="n" s="7" r="C5">
        <v>51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s="1" r="A1">
        <v>276</v>
      </c>
      <c t="s" s="2" r="B1">
        <v>231</v>
      </c>
    </row>
    <row spans="1:2" r="2">
      <c t="s" s="3" r="A2">
        <v>277</v>
      </c>
      <c t="n" s="7" r="B2">
        <v>562</v>
      </c>
    </row>
    <row spans="1:2" r="3">
      <c t="n" s="9" r="A3">
        <v>2</v>
      </c>
      <c t="n" s="5" r="B3">
        <v>590</v>
      </c>
    </row>
    <row spans="1:2" r="4">
      <c t="n" s="9" r="A4">
        <v>3</v>
      </c>
      <c t="n" s="5" r="B4">
        <v>601</v>
      </c>
    </row>
    <row spans="1:2" r="5">
      <c t="n" s="9" r="A5">
        <v>4</v>
      </c>
      <c t="n" s="5" r="B5">
        <v>629</v>
      </c>
    </row>
    <row spans="1:2" r="6">
      <c t="n" s="9" r="A6">
        <v>5</v>
      </c>
      <c t="n" s="5" r="B6">
        <v>649</v>
      </c>
    </row>
    <row spans="1:2" r="7">
      <c t="s" s="3" r="A7">
        <v>278</v>
      </c>
      <c t="n" s="5" r="B7">
        <v>4724</v>
      </c>
    </row>
    <row spans="1:2" r="8">
      <c t="s" s="3" r="A8">
        <v>279</v>
      </c>
      <c t="n" s="7" r="B8">
        <v>77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0</v>
      </c>
      <c t="s" s="2" r="B1">
        <v>231</v>
      </c>
    </row>
    <row spans="1:2" r="2">
      <c t="s" s="3" r="A2">
        <v>277</v>
      </c>
      <c t="n" s="7" r="B2">
        <v>602</v>
      </c>
    </row>
    <row spans="1:2" r="3">
      <c t="n" s="9" r="A3">
        <v>2</v>
      </c>
      <c t="n" s="5" r="B3">
        <v>605</v>
      </c>
    </row>
    <row spans="1:2" r="4">
      <c t="n" s="9" r="A4">
        <v>3</v>
      </c>
      <c t="n" s="5" r="B4">
        <v>609</v>
      </c>
    </row>
    <row spans="1:2" r="5">
      <c t="n" s="9" r="A5">
        <v>4</v>
      </c>
      <c t="n" s="5" r="B5">
        <v>618</v>
      </c>
    </row>
    <row spans="1:2" r="6">
      <c t="n" s="9" r="A6">
        <v>5</v>
      </c>
      <c t="n" s="5" r="B6">
        <v>555</v>
      </c>
    </row>
    <row spans="1:2" r="7">
      <c t="s" s="3" r="A7">
        <v>278</v>
      </c>
      <c t="n" s="5" r="B7">
        <v>5007</v>
      </c>
    </row>
    <row spans="1:2" r="8">
      <c t="s" s="3" r="A8">
        <v>281</v>
      </c>
      <c t="n" s="7" r="B8">
        <v>79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0"/>
  </cols>
  <sheetData>
    <row spans="1:6" r="1">
      <c t="s" s="1" r="A1">
        <v>282</v>
      </c>
      <c t="s" s="2" r="B1">
        <v>65</v>
      </c>
      <c t="s" s="2" r="D1">
        <v>1</v>
      </c>
    </row>
    <row spans="1:6" r="2">
      <c t="s" s="2" r="B2">
        <v>283</v>
      </c>
      <c t="s" s="2" r="C2">
        <v>284</v>
      </c>
      <c t="s" s="2" r="D2">
        <v>283</v>
      </c>
      <c t="s" s="2" r="E2">
        <v>284</v>
      </c>
      <c t="s" s="2" r="F2">
        <v>285</v>
      </c>
    </row>
    <row spans="1:6" r="3">
      <c t="s" s="3" r="A3">
        <v>286</v>
      </c>
    </row>
    <row spans="1:6" r="4">
      <c t="s" s="3" r="A4">
        <v>287</v>
      </c>
      <c t="n" s="5" r="B4">
        <v>13198</v>
      </c>
      <c t="n" s="5" r="C4">
        <v>0</v>
      </c>
      <c t="n" s="5" r="D4">
        <v>13198</v>
      </c>
      <c t="n" s="5" r="E4">
        <v>16561</v>
      </c>
    </row>
    <row spans="1:6" r="5">
      <c t="s" s="3" r="A5">
        <v>288</v>
      </c>
    </row>
    <row spans="1:6" r="6">
      <c t="s" s="3" r="A6">
        <v>289</v>
      </c>
      <c t="s" s="3" r="D6">
        <v>207</v>
      </c>
    </row>
    <row spans="1:6" r="7">
      <c t="s" s="3" r="A7">
        <v>290</v>
      </c>
    </row>
    <row spans="1:6" r="8">
      <c t="s" s="3" r="A8">
        <v>291</v>
      </c>
      <c t="n" s="7" r="B8">
        <v>81000</v>
      </c>
      <c t="n" s="7" r="C8">
        <v>0</v>
      </c>
      <c t="n" s="7" r="D8">
        <v>81000</v>
      </c>
      <c t="n" s="7" r="E8">
        <v>78000</v>
      </c>
    </row>
    <row spans="1:6" r="9">
      <c t="s" s="3" r="A9">
        <v>292</v>
      </c>
      <c t="n" s="5" r="B9">
        <v>350000</v>
      </c>
      <c t="n" s="5" r="D9">
        <v>350000</v>
      </c>
      <c t="n" s="5" r="F9">
        <v>350000</v>
      </c>
    </row>
    <row spans="1:6" r="10">
      <c t="s" s="3" r="A10">
        <v>293</v>
      </c>
      <c t="n" s="5" r="B10">
        <v>314241</v>
      </c>
      <c t="n" s="5" r="D10">
        <v>314241</v>
      </c>
    </row>
    <row spans="1:6" r="11">
      <c t="s" s="3" r="A11">
        <v>294</v>
      </c>
    </row>
    <row spans="1:6" r="12">
      <c t="s" s="3" r="A12">
        <v>291</v>
      </c>
      <c t="n" s="7" r="B12">
        <v>164000</v>
      </c>
      <c t="n" s="7" r="C12">
        <v>153000</v>
      </c>
      <c t="n" s="7" r="D12">
        <v>488000</v>
      </c>
      <c t="n" s="7" r="E12">
        <v>506000</v>
      </c>
    </row>
    <row spans="1:6" r="13">
      <c t="s" s="3" r="A13">
        <v>295</v>
      </c>
      <c t="n" s="5" r="B13">
        <v>6000</v>
      </c>
      <c t="n" s="5" r="C13">
        <v>0</v>
      </c>
      <c t="n" s="5" r="D13">
        <v>6000</v>
      </c>
      <c t="n" s="5" r="E13">
        <v>45000</v>
      </c>
    </row>
    <row spans="1:6" r="14">
      <c t="s" s="3" r="A14">
        <v>296</v>
      </c>
      <c t="n" s="5" r="B14">
        <v>1</v>
      </c>
      <c t="n" s="5" r="D14">
        <v>1</v>
      </c>
    </row>
    <row spans="1:6" r="15">
      <c t="s" s="3" r="A15">
        <v>292</v>
      </c>
      <c t="n" s="5" r="B15">
        <v>350000</v>
      </c>
      <c t="n" s="5" r="D15">
        <v>350000</v>
      </c>
    </row>
    <row spans="1:6" r="16">
      <c t="s" s="3" r="A16">
        <v>293</v>
      </c>
      <c t="n" s="5" r="B16">
        <v>314241</v>
      </c>
      <c t="n" s="5" r="D16">
        <v>314241</v>
      </c>
    </row>
    <row spans="1:6" r="17">
      <c t="s" s="3" r="A17">
        <v>297</v>
      </c>
      <c t="n" s="8" r="B17">
        <v>5.25</v>
      </c>
      <c t="n" s="8" r="D17">
        <v>5.25</v>
      </c>
    </row>
    <row spans="1:6" r="18">
      <c t="s" s="3" r="A18">
        <v>298</v>
      </c>
      <c t="n" s="7" r="B18">
        <v>1105000</v>
      </c>
      <c t="n" s="7" r="D18">
        <v>1105000</v>
      </c>
    </row>
    <row spans="1:6" r="19">
      <c t="s" s="3" r="A19">
        <v>299</v>
      </c>
      <c t="s" s="3" r="D19">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s="1" r="A1">
        <v>301</v>
      </c>
      <c t="s" s="2" r="B1">
        <v>302</v>
      </c>
    </row>
    <row spans="1:2" r="2">
      <c t="s" s="3" r="A2">
        <v>290</v>
      </c>
    </row>
    <row spans="1:2" r="3">
      <c t="s" s="3" r="A3">
        <v>292</v>
      </c>
      <c t="n" s="5" r="B3">
        <v>350000</v>
      </c>
    </row>
    <row spans="1:2" r="4">
      <c t="s" s="3" r="A4">
        <v>293</v>
      </c>
      <c t="n" s="5" r="B4">
        <v>314241</v>
      </c>
    </row>
    <row spans="1:2" r="5">
      <c t="s" s="3" r="A5">
        <v>303</v>
      </c>
      <c t="n" s="5" r="B5">
        <v>6000</v>
      </c>
    </row>
    <row spans="1:2" r="6">
      <c t="s" s="3" r="A6">
        <v>294</v>
      </c>
    </row>
    <row spans="1:2" r="7">
      <c t="s" s="3" r="A7">
        <v>303</v>
      </c>
      <c t="n" s="5" r="B7">
        <v>1396916</v>
      </c>
    </row>
    <row spans="1:2" r="8">
      <c t="s" s="3" r="A8">
        <v>304</v>
      </c>
    </row>
    <row spans="1:2" r="9">
      <c t="s" s="3" r="A9">
        <v>303</v>
      </c>
      <c t="n" s="5" r="B9">
        <v>12000</v>
      </c>
    </row>
    <row spans="1:2" r="10">
      <c t="s" s="3" r="A10">
        <v>292</v>
      </c>
      <c t="n" s="5" r="B10">
        <v>350000</v>
      </c>
    </row>
    <row spans="1:2" r="11">
      <c t="s" s="3" r="A11">
        <v>293</v>
      </c>
      <c t="n" s="5" r="B11">
        <v>314241</v>
      </c>
    </row>
    <row spans="1:2" r="12">
      <c t="s" s="3" r="A12">
        <v>303</v>
      </c>
      <c t="n" s="5" r="B12">
        <v>14149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5"/>
    <col customWidth="1" max="3" min="3" width="17"/>
    <col customWidth="1" max="4" min="4" width="17"/>
  </cols>
  <sheetData>
    <row spans="1:4" r="1">
      <c t="s" s="1" r="A1">
        <v>305</v>
      </c>
      <c t="s" s="2" r="B1">
        <v>65</v>
      </c>
      <c t="s" s="2" r="C1">
        <v>1</v>
      </c>
      <c t="s" s="2" r="D1">
        <v>306</v>
      </c>
    </row>
    <row spans="1:4" r="2">
      <c t="s" s="2" r="B2">
        <v>2</v>
      </c>
      <c t="s" s="2" r="C2">
        <v>2</v>
      </c>
      <c t="s" s="2" r="D2">
        <v>29</v>
      </c>
    </row>
    <row spans="1:4" r="3">
      <c t="s" s="3" r="A3">
        <v>303</v>
      </c>
      <c t="n" s="5" r="C3">
        <v>1433216</v>
      </c>
    </row>
    <row spans="1:4" r="4">
      <c t="s" s="3" r="A4">
        <v>307</v>
      </c>
      <c t="n" s="8" r="C4">
        <v>4.08</v>
      </c>
    </row>
    <row spans="1:4" r="5">
      <c t="s" s="3" r="A5">
        <v>308</v>
      </c>
      <c t="s" s="3" r="C5">
        <v>309</v>
      </c>
      <c t="s" s="3" r="D5">
        <v>310</v>
      </c>
    </row>
    <row spans="1:4" r="6">
      <c t="s" s="3" r="A6">
        <v>311</v>
      </c>
      <c t="n" s="7" r="C6">
        <v>6221909</v>
      </c>
    </row>
    <row spans="1:4" r="7">
      <c t="s" s="3" r="A7">
        <v>312</v>
      </c>
      <c t="n" s="5" r="B7">
        <v>6000</v>
      </c>
      <c t="n" s="5" r="C7">
        <v>6000</v>
      </c>
    </row>
    <row spans="1:4" r="8">
      <c t="s" s="3" r="A8">
        <v>313</v>
      </c>
      <c t="n" s="8" r="C8">
        <v>5.91</v>
      </c>
    </row>
    <row spans="1:4" r="9">
      <c t="s" s="3" r="A9">
        <v>314</v>
      </c>
      <c t="n" s="5" r="C9">
        <v>-19800</v>
      </c>
    </row>
    <row spans="1:4" r="10">
      <c t="s" s="3" r="A10">
        <v>315</v>
      </c>
      <c t="n" s="8" r="C10">
        <v>3.31</v>
      </c>
    </row>
    <row spans="1:4" r="11">
      <c t="s" s="3" r="A11">
        <v>316</v>
      </c>
      <c t="n" s="7" r="C11">
        <v>55249</v>
      </c>
    </row>
    <row spans="1:4" r="12">
      <c t="s" s="3" r="A12">
        <v>317</v>
      </c>
      <c t="n" s="5" r="C12">
        <v>-4500</v>
      </c>
    </row>
    <row spans="1:4" r="13">
      <c t="s" s="3" r="A13">
        <v>318</v>
      </c>
      <c t="n" s="8" r="C13">
        <v>5.84</v>
      </c>
    </row>
    <row spans="1:4" r="14">
      <c t="s" s="3" r="A14">
        <v>319</v>
      </c>
      <c t="n" s="7" r="C14">
        <v>12180</v>
      </c>
    </row>
    <row spans="1:4" r="15">
      <c t="s" s="3" r="A15">
        <v>303</v>
      </c>
      <c t="n" s="5" r="B15">
        <v>1414916</v>
      </c>
      <c t="n" s="5" r="C15">
        <v>1414916</v>
      </c>
      <c t="n" s="5" r="D15">
        <v>1433216</v>
      </c>
    </row>
    <row spans="1:4" r="16">
      <c t="s" s="3" r="A16">
        <v>307</v>
      </c>
      <c t="n" s="8" r="B16">
        <v>4.09</v>
      </c>
      <c t="n" s="8" r="C16">
        <v>4.09</v>
      </c>
      <c t="n" s="8" r="D16">
        <v>4.08</v>
      </c>
    </row>
    <row spans="1:4" r="17">
      <c t="s" s="3" r="A17">
        <v>311</v>
      </c>
      <c t="n" s="7" r="B17">
        <v>1903076</v>
      </c>
      <c t="n" s="7" r="C17">
        <v>1903076</v>
      </c>
      <c t="n" s="7" r="D17">
        <v>6221909</v>
      </c>
    </row>
    <row spans="1:4" r="18">
      <c t="s" s="3" r="A18">
        <v>320</v>
      </c>
      <c t="n" s="5" r="B18">
        <v>893750</v>
      </c>
      <c t="n" s="5" r="C18">
        <v>893750</v>
      </c>
    </row>
    <row spans="1:4" r="19">
      <c t="s" s="3" r="A19">
        <v>321</v>
      </c>
      <c t="n" s="8" r="B19">
        <v>3.89</v>
      </c>
      <c t="n" s="8" r="C19">
        <v>3.89</v>
      </c>
    </row>
    <row spans="1:4" r="20">
      <c t="s" s="3" r="A20">
        <v>322</v>
      </c>
      <c t="s" s="3" r="C20">
        <v>323</v>
      </c>
    </row>
    <row spans="1:4" r="21">
      <c t="s" s="3" r="A21">
        <v>324</v>
      </c>
      <c t="n" s="7" r="B21">
        <v>1346840</v>
      </c>
      <c t="n" s="7" r="C21">
        <v>13468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325</v>
      </c>
      <c t="s" s="2" r="B1">
        <v>65</v>
      </c>
      <c t="s" s="2" r="C1">
        <v>1</v>
      </c>
    </row>
    <row spans="1:3" r="2">
      <c t="s" s="2" r="B2">
        <v>2</v>
      </c>
      <c t="s" s="2" r="C2">
        <v>2</v>
      </c>
    </row>
    <row spans="1:3" r="3">
      <c t="s" s="3" r="A3">
        <v>326</v>
      </c>
      <c t="n" s="5" r="C3">
        <v>614416</v>
      </c>
    </row>
    <row spans="1:3" r="4">
      <c t="s" s="3" r="A4">
        <v>327</v>
      </c>
      <c t="n" s="8" r="C4">
        <v>3.25</v>
      </c>
    </row>
    <row spans="1:3" r="5">
      <c t="s" s="3" r="A5">
        <v>312</v>
      </c>
      <c t="n" s="5" r="B5">
        <v>6000</v>
      </c>
      <c t="n" s="5" r="C5">
        <v>6000</v>
      </c>
    </row>
    <row spans="1:3" r="6">
      <c t="s" s="3" r="A6">
        <v>328</v>
      </c>
      <c t="n" s="8" r="C6">
        <v>1.18</v>
      </c>
    </row>
    <row spans="1:3" r="7">
      <c t="s" s="3" r="A7">
        <v>329</v>
      </c>
      <c t="n" s="5" r="C7">
        <v>-96250</v>
      </c>
    </row>
    <row spans="1:3" r="8">
      <c t="s" s="3" r="A8">
        <v>330</v>
      </c>
      <c t="n" s="8" r="C8">
        <v>3.5</v>
      </c>
    </row>
    <row spans="1:3" r="9">
      <c t="s" s="3" r="A9">
        <v>317</v>
      </c>
      <c t="n" s="5" r="C9">
        <v>-3000</v>
      </c>
    </row>
    <row spans="1:3" r="10">
      <c t="s" s="3" r="A10">
        <v>331</v>
      </c>
      <c t="n" s="8" r="C10">
        <v>4.04</v>
      </c>
    </row>
    <row spans="1:3" r="11">
      <c t="s" s="3" r="A11">
        <v>326</v>
      </c>
      <c t="n" s="5" r="B11">
        <v>521166</v>
      </c>
      <c t="n" s="5" r="C11">
        <v>521166</v>
      </c>
    </row>
    <row spans="1:3" r="12">
      <c t="s" s="3" r="A12">
        <v>327</v>
      </c>
      <c t="n" s="8" r="B12">
        <v>3.18</v>
      </c>
      <c t="n" s="8" r="C12">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t="s" s="1" r="A1">
        <v>332</v>
      </c>
      <c t="s" s="2" r="B1">
        <v>1</v>
      </c>
    </row>
    <row spans="1:2" r="2">
      <c t="s" s="2" r="B2">
        <v>333</v>
      </c>
    </row>
    <row spans="1:2" r="3">
      <c t="s" s="3" r="A3">
        <v>334</v>
      </c>
    </row>
    <row spans="1:2" r="4">
      <c t="s" s="3" r="A4">
        <v>335</v>
      </c>
      <c t="n" s="8" r="B4">
        <v>1.6</v>
      </c>
    </row>
    <row spans="1:2" r="5">
      <c t="s" s="3" r="A5">
        <v>336</v>
      </c>
      <c t="n" s="8" r="B5">
        <v>3.7</v>
      </c>
    </row>
    <row spans="1:2" r="6">
      <c t="s" s="3" r="A6">
        <v>337</v>
      </c>
      <c t="n" s="5" r="B6">
        <v>380020</v>
      </c>
    </row>
    <row spans="1:2" r="7">
      <c t="s" s="3" r="A7">
        <v>338</v>
      </c>
      <c t="s" s="3" r="B7">
        <v>339</v>
      </c>
    </row>
    <row spans="1:2" r="8">
      <c t="s" s="3" r="A8">
        <v>340</v>
      </c>
      <c t="n" s="8" r="B8">
        <v>2.93</v>
      </c>
    </row>
    <row spans="1:2" r="9">
      <c t="s" s="3" r="A9">
        <v>341</v>
      </c>
      <c t="n" s="5" r="B9">
        <v>380020</v>
      </c>
    </row>
    <row spans="1:2" r="10">
      <c t="s" s="3" r="A10">
        <v>342</v>
      </c>
      <c t="n" s="8" r="B10">
        <v>2.93</v>
      </c>
    </row>
    <row spans="1:2" r="11">
      <c t="s" s="3" r="A11">
        <v>343</v>
      </c>
    </row>
    <row spans="1:2" r="12">
      <c t="s" s="3" r="A12">
        <v>335</v>
      </c>
      <c t="n" s="10" r="B12">
        <v>3.71</v>
      </c>
    </row>
    <row spans="1:2" r="13">
      <c t="s" s="3" r="A13">
        <v>336</v>
      </c>
      <c t="n" s="8" r="B13">
        <v>4.42</v>
      </c>
    </row>
    <row spans="1:2" r="14">
      <c t="s" s="3" r="A14">
        <v>337</v>
      </c>
      <c t="n" s="5" r="B14">
        <v>692896</v>
      </c>
    </row>
    <row spans="1:2" r="15">
      <c t="s" s="3" r="A15">
        <v>338</v>
      </c>
      <c t="s" s="3" r="B15">
        <v>309</v>
      </c>
    </row>
    <row spans="1:2" r="16">
      <c t="s" s="3" r="A16">
        <v>340</v>
      </c>
      <c t="n" s="8" r="B16">
        <v>3.82</v>
      </c>
    </row>
    <row spans="1:2" r="17">
      <c t="s" s="3" r="A17">
        <v>341</v>
      </c>
      <c t="n" s="5" r="B17">
        <v>315980</v>
      </c>
    </row>
    <row spans="1:2" r="18">
      <c t="s" s="3" r="A18">
        <v>342</v>
      </c>
      <c t="n" s="8" r="B18">
        <v>3.82</v>
      </c>
    </row>
    <row spans="1:2" r="19">
      <c t="s" s="3" r="A19">
        <v>344</v>
      </c>
    </row>
    <row spans="1:2" r="20">
      <c t="s" s="3" r="A20">
        <v>335</v>
      </c>
      <c t="n" s="10" r="B20">
        <v>4.43</v>
      </c>
    </row>
    <row spans="1:2" r="21">
      <c t="s" s="3" r="A21">
        <v>336</v>
      </c>
      <c t="n" s="8" r="B21">
        <v>5.4</v>
      </c>
    </row>
    <row spans="1:2" r="22">
      <c t="s" s="3" r="A22">
        <v>337</v>
      </c>
      <c t="n" s="5" r="B22">
        <v>117500</v>
      </c>
    </row>
    <row spans="1:2" r="23">
      <c t="s" s="3" r="A23">
        <v>338</v>
      </c>
      <c t="s" s="3" r="B23">
        <v>345</v>
      </c>
    </row>
    <row spans="1:2" r="24">
      <c t="s" s="3" r="A24">
        <v>340</v>
      </c>
      <c t="n" s="7" r="B24">
        <v>5</v>
      </c>
    </row>
    <row spans="1:2" r="25">
      <c t="s" s="3" r="A25">
        <v>341</v>
      </c>
      <c t="n" s="5" r="B25">
        <v>69500</v>
      </c>
    </row>
    <row spans="1:2" r="26">
      <c t="s" s="3" r="A26">
        <v>342</v>
      </c>
      <c t="n" s="8" r="B26">
        <v>5.07</v>
      </c>
    </row>
    <row spans="1:2" r="27">
      <c t="s" s="3" r="A27">
        <v>346</v>
      </c>
    </row>
    <row spans="1:2" r="28">
      <c t="s" s="3" r="A28">
        <v>335</v>
      </c>
      <c t="n" s="10" r="B28">
        <v>5.41</v>
      </c>
    </row>
    <row spans="1:2" r="29">
      <c t="s" s="3" r="A29">
        <v>336</v>
      </c>
      <c t="n" s="8" r="B29">
        <v>7.08</v>
      </c>
    </row>
    <row spans="1:2" r="30">
      <c t="s" s="3" r="A30">
        <v>337</v>
      </c>
      <c t="n" s="5" r="B30">
        <v>224500</v>
      </c>
    </row>
    <row spans="1:2" r="31">
      <c t="s" s="3" r="A31">
        <v>338</v>
      </c>
      <c t="s" s="3" r="B31">
        <v>347</v>
      </c>
    </row>
    <row spans="1:2" r="32">
      <c t="s" s="3" r="A32">
        <v>340</v>
      </c>
      <c t="n" s="8" r="B32">
        <v>6.42</v>
      </c>
    </row>
    <row spans="1:2" r="33">
      <c t="s" s="3" r="A33">
        <v>341</v>
      </c>
      <c t="n" s="5" r="B33">
        <v>128250</v>
      </c>
    </row>
    <row spans="1:2" r="34">
      <c t="s" s="3" r="A34">
        <v>342</v>
      </c>
      <c t="n" s="8" r="B34">
        <v>6.26</v>
      </c>
    </row>
    <row spans="1:2" r="35">
      <c t="s" s="3" r="A35">
        <v>337</v>
      </c>
      <c t="n" s="5" r="B35">
        <v>1414916</v>
      </c>
    </row>
    <row spans="1:2" r="36">
      <c t="s" s="3" r="A36">
        <v>338</v>
      </c>
      <c t="s" s="3" r="B36">
        <v>309</v>
      </c>
    </row>
    <row spans="1:2" r="37">
      <c t="s" s="3" r="A37">
        <v>340</v>
      </c>
      <c t="n" s="8" r="B37">
        <v>4.09</v>
      </c>
    </row>
    <row spans="1:2" r="38">
      <c t="s" s="3" r="A38">
        <v>341</v>
      </c>
      <c t="n" s="5" r="B38">
        <v>893750</v>
      </c>
    </row>
    <row spans="1:2" r="39">
      <c t="s" s="3" r="A39">
        <v>342</v>
      </c>
      <c t="n" s="8" r="B39">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4"/>
  </cols>
  <sheetData>
    <row spans="1:2" r="1">
      <c t="s" s="1" r="A1">
        <v>348</v>
      </c>
      <c t="s" s="2" r="B1">
        <v>1</v>
      </c>
    </row>
    <row spans="1:2" r="2">
      <c t="s" s="2" r="B2">
        <v>349</v>
      </c>
    </row>
    <row spans="1:2" r="3">
      <c t="s" s="3" r="A3">
        <v>350</v>
      </c>
      <c t="n" s="8" r="B3">
        <v>5.91</v>
      </c>
    </row>
    <row spans="1:2" r="4">
      <c t="s" s="3" r="A4">
        <v>351</v>
      </c>
      <c t="s" s="3" r="B4">
        <v>352</v>
      </c>
    </row>
    <row spans="1:2" r="5">
      <c t="s" s="3" r="A5">
        <v>353</v>
      </c>
      <c t="s" s="3" r="B5">
        <v>354</v>
      </c>
    </row>
    <row spans="1:2" r="6">
      <c t="s" s="3" r="A6">
        <v>355</v>
      </c>
      <c t="s" s="3" r="B6">
        <v>205</v>
      </c>
    </row>
    <row spans="1:2" r="7">
      <c t="s" s="3" r="A7">
        <v>356</v>
      </c>
      <c t="s" s="3" r="B7">
        <v>357</v>
      </c>
    </row>
    <row spans="1:2" r="8">
      <c t="s" s="3" r="A8">
        <v>358</v>
      </c>
      <c t="s" s="3" r="B8">
        <v>260</v>
      </c>
    </row>
    <row spans="1:2" r="9">
      <c t="s" s="3" r="A9">
        <v>359</v>
      </c>
      <c t="s" s="3" r="B9">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65</v>
      </c>
      <c t="s" s="2" r="D1">
        <v>1</v>
      </c>
    </row>
    <row spans="1:5" r="2">
      <c t="s" s="2" r="B2">
        <v>2</v>
      </c>
      <c t="s" s="2" r="C2">
        <v>66</v>
      </c>
      <c t="s" s="2" r="D2">
        <v>2</v>
      </c>
      <c t="s" s="2" r="E2">
        <v>66</v>
      </c>
    </row>
    <row spans="1:5" r="3">
      <c t="s" s="3" r="A3">
        <v>361</v>
      </c>
      <c t="n" s="7" r="B3">
        <v>0</v>
      </c>
      <c t="n" s="7" r="D3">
        <v>0</v>
      </c>
    </row>
    <row spans="1:5" r="4">
      <c t="s" s="3" r="A4">
        <v>362</v>
      </c>
      <c t="s" s="3" r="D4">
        <v>363</v>
      </c>
    </row>
    <row spans="1:5" r="5">
      <c t="s" s="3" r="A5">
        <v>364</v>
      </c>
      <c t="s" s="3" r="B5">
        <v>365</v>
      </c>
      <c t="s" s="3" r="C5">
        <v>366</v>
      </c>
      <c t="s" s="3" r="D5">
        <v>367</v>
      </c>
      <c t="s" s="3" r="E5">
        <v>3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c t="n" s="7" r="B3">
        <v>7534</v>
      </c>
      <c t="n" s="7" r="C3">
        <v>9691</v>
      </c>
      <c t="n" s="7" r="D3">
        <v>23644</v>
      </c>
      <c t="n" s="7" r="E3">
        <v>25261</v>
      </c>
    </row>
    <row spans="1:5" r="4">
      <c t="s" s="3" r="A4">
        <v>68</v>
      </c>
      <c t="n" s="5" r="B4">
        <v>4450</v>
      </c>
      <c t="n" s="5" r="C4">
        <v>4893</v>
      </c>
      <c t="n" s="5" r="D4">
        <v>14536</v>
      </c>
      <c t="n" s="5" r="E4">
        <v>13469</v>
      </c>
    </row>
    <row spans="1:5" r="5">
      <c t="s" s="3" r="A5">
        <v>69</v>
      </c>
      <c t="n" s="5" r="B5">
        <v>3084</v>
      </c>
      <c t="n" s="5" r="C5">
        <v>4798</v>
      </c>
      <c t="n" s="5" r="D5">
        <v>9108</v>
      </c>
      <c t="n" s="5" r="E5">
        <v>11792</v>
      </c>
    </row>
    <row spans="1:5" r="6">
      <c t="s" s="6" r="A6">
        <v>70</v>
      </c>
    </row>
    <row spans="1:5" r="7">
      <c t="s" s="3" r="A7">
        <v>71</v>
      </c>
      <c t="n" s="5" r="B7">
        <v>1331</v>
      </c>
      <c t="n" s="5" r="C7">
        <v>1829</v>
      </c>
      <c t="n" s="5" r="D7">
        <v>4027</v>
      </c>
      <c t="n" s="5" r="E7">
        <v>6746</v>
      </c>
    </row>
    <row spans="1:5" r="8">
      <c t="s" s="3" r="A8">
        <v>72</v>
      </c>
      <c t="n" s="5" r="B8">
        <v>1325</v>
      </c>
      <c t="n" s="5" r="C8">
        <v>1473</v>
      </c>
      <c t="n" s="5" r="D8">
        <v>4673</v>
      </c>
      <c t="n" s="5" r="E8">
        <v>4169</v>
      </c>
    </row>
    <row spans="1:5" r="9">
      <c t="s" s="3" r="A9">
        <v>73</v>
      </c>
      <c t="n" s="7" r="B9">
        <v>132</v>
      </c>
      <c t="n" s="5" r="C9">
        <v>155</v>
      </c>
      <c t="n" s="5" r="D9">
        <v>475</v>
      </c>
      <c t="n" s="5" r="E9">
        <v>376</v>
      </c>
    </row>
    <row spans="1:5" r="10">
      <c t="s" s="3" r="A10">
        <v>74</v>
      </c>
      <c t="s" s="3" r="B10">
        <v>39</v>
      </c>
      <c t="n" s="5" r="C10">
        <v>113</v>
      </c>
      <c t="n" s="5" r="D10">
        <v>-29</v>
      </c>
      <c t="n" s="5" r="E10">
        <v>126</v>
      </c>
    </row>
    <row spans="1:5" r="11">
      <c t="s" s="3" r="A11">
        <v>75</v>
      </c>
      <c t="n" s="7" r="B11">
        <v>2788</v>
      </c>
      <c t="n" s="5" r="C11">
        <v>3570</v>
      </c>
      <c t="n" s="5" r="D11">
        <v>9146</v>
      </c>
      <c t="n" s="5" r="E11">
        <v>11417</v>
      </c>
    </row>
    <row spans="1:5" r="12">
      <c t="s" s="3" r="A12">
        <v>76</v>
      </c>
      <c t="n" s="5" r="B12">
        <v>296</v>
      </c>
      <c t="n" s="5" r="C12">
        <v>1228</v>
      </c>
      <c t="n" s="5" r="D12">
        <v>-38</v>
      </c>
      <c t="n" s="5" r="E12">
        <v>375</v>
      </c>
    </row>
    <row spans="1:5" r="13">
      <c t="s" s="3" r="A13">
        <v>77</v>
      </c>
      <c t="n" s="5" r="B13">
        <v>-89</v>
      </c>
      <c t="n" s="5" r="C13">
        <v>-23</v>
      </c>
      <c t="n" s="5" r="D13">
        <v>-164</v>
      </c>
      <c t="n" s="5" r="E13">
        <v>-71</v>
      </c>
    </row>
    <row spans="1:5" r="14">
      <c t="s" s="3" r="A14">
        <v>78</v>
      </c>
      <c t="n" s="5" r="B14">
        <v>207</v>
      </c>
      <c t="n" s="5" r="C14">
        <v>1205</v>
      </c>
      <c t="n" s="5" r="D14">
        <v>-202</v>
      </c>
      <c t="n" s="5" r="E14">
        <v>304</v>
      </c>
    </row>
    <row spans="1:5" r="15">
      <c t="s" s="3" r="A15">
        <v>79</v>
      </c>
      <c t="n" s="5" r="B15">
        <v>457</v>
      </c>
      <c t="n" s="5" r="C15">
        <v>742</v>
      </c>
      <c t="n" s="5" r="D15">
        <v>139</v>
      </c>
      <c t="n" s="5" r="E15">
        <v>157</v>
      </c>
    </row>
    <row spans="1:5" r="16">
      <c t="s" s="3" r="A16">
        <v>80</v>
      </c>
      <c t="n" s="7" r="B16">
        <v>-250</v>
      </c>
      <c t="n" s="7" r="C16">
        <v>463</v>
      </c>
      <c t="n" s="7" r="D16">
        <v>-341</v>
      </c>
      <c t="n" s="7" r="E16">
        <v>147</v>
      </c>
    </row>
    <row spans="1:5" r="17">
      <c t="s" s="6" r="A17">
        <v>81</v>
      </c>
    </row>
    <row spans="1:5" r="18">
      <c t="s" s="3" r="A18">
        <v>82</v>
      </c>
      <c t="n" s="8" r="B18">
        <v>-0.04</v>
      </c>
      <c t="n" s="8" r="C18">
        <v>0.08</v>
      </c>
      <c t="n" s="8" r="D18">
        <v>-0.06</v>
      </c>
      <c t="n" s="8" r="E18">
        <v>0.03</v>
      </c>
    </row>
    <row spans="1:5" r="19">
      <c t="s" s="3" r="A19">
        <v>83</v>
      </c>
      <c t="n" s="8" r="B19">
        <v>-0.04</v>
      </c>
      <c t="n" s="8" r="C19">
        <v>0.08</v>
      </c>
      <c t="n" s="8" r="D19">
        <v>-0.06</v>
      </c>
      <c t="n" s="8" r="E19">
        <v>0.03</v>
      </c>
    </row>
    <row spans="1:5" r="20">
      <c t="s" s="6" r="A20">
        <v>84</v>
      </c>
    </row>
    <row spans="1:5" r="21">
      <c t="s" s="3" r="A21">
        <v>85</v>
      </c>
      <c t="n" s="5" r="B21">
        <v>5594</v>
      </c>
      <c t="n" s="5" r="C21">
        <v>5533</v>
      </c>
      <c t="n" s="5" r="D21">
        <v>5576</v>
      </c>
      <c t="n" s="5" r="E21">
        <v>5505</v>
      </c>
    </row>
    <row spans="1:5" r="22">
      <c t="s" s="3" r="A22">
        <v>86</v>
      </c>
      <c t="n" s="5" r="B22">
        <v>5594</v>
      </c>
      <c t="n" s="5" r="C22">
        <v>5779</v>
      </c>
      <c t="n" s="5" r="D22">
        <v>5576</v>
      </c>
      <c t="n" s="5" r="E22">
        <v>5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65</v>
      </c>
      <c t="s" s="2" r="D1">
        <v>1</v>
      </c>
    </row>
    <row spans="1:5" r="2">
      <c t="s" s="2" r="B2">
        <v>2</v>
      </c>
      <c t="s" s="2" r="C2">
        <v>66</v>
      </c>
      <c t="s" s="2" r="D2">
        <v>2</v>
      </c>
      <c t="s" s="2" r="E2">
        <v>66</v>
      </c>
    </row>
    <row spans="1:5" r="3">
      <c t="s" s="3" r="A3">
        <v>370</v>
      </c>
      <c t="n" s="5" r="B3">
        <v>112500</v>
      </c>
      <c t="n" s="5" r="C3">
        <v>636416</v>
      </c>
      <c t="n" s="5" r="D3">
        <v>140063</v>
      </c>
      <c t="n" s="5" r="E3">
        <v>5654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65</v>
      </c>
      <c t="s" s="2" r="D1">
        <v>1</v>
      </c>
    </row>
    <row spans="1:5" r="2">
      <c t="s" s="2" r="B2">
        <v>2</v>
      </c>
      <c t="s" s="2" r="C2">
        <v>66</v>
      </c>
      <c t="s" s="2" r="D2">
        <v>2</v>
      </c>
      <c t="s" s="2" r="E2">
        <v>66</v>
      </c>
    </row>
    <row spans="1:5" r="3">
      <c t="s" s="3" r="A3">
        <v>372</v>
      </c>
      <c t="n" s="7" r="B3">
        <v>-250</v>
      </c>
      <c t="n" s="7" r="C3">
        <v>463</v>
      </c>
      <c t="n" s="7" r="D3">
        <v>-341</v>
      </c>
      <c t="n" s="7" r="E3">
        <v>147</v>
      </c>
    </row>
    <row spans="1:5" r="4">
      <c t="s" s="3" r="A4">
        <v>373</v>
      </c>
      <c t="n" s="5" r="B4">
        <v>5594</v>
      </c>
      <c t="n" s="5" r="C4">
        <v>5533</v>
      </c>
      <c t="n" s="5" r="D4">
        <v>5576</v>
      </c>
      <c t="n" s="5" r="E4">
        <v>5505</v>
      </c>
    </row>
    <row spans="1:5" r="5">
      <c t="s" s="3" r="A5">
        <v>374</v>
      </c>
      <c t="n" s="8" r="B5">
        <v>-0.04</v>
      </c>
      <c t="n" s="8" r="C5">
        <v>0.08</v>
      </c>
      <c t="n" s="8" r="D5">
        <v>-0.06</v>
      </c>
      <c t="n" s="8" r="E5">
        <v>0.03</v>
      </c>
    </row>
    <row spans="1:5" r="6">
      <c t="s" s="3" r="A6">
        <v>375</v>
      </c>
      <c t="s" s="3" r="B6">
        <v>39</v>
      </c>
      <c t="n" s="5" r="C6">
        <v>246</v>
      </c>
      <c t="s" s="3" r="D6">
        <v>39</v>
      </c>
      <c t="n" s="5" r="E6">
        <v>199</v>
      </c>
    </row>
    <row spans="1:5" r="7">
      <c t="s" s="3" r="A7">
        <v>376</v>
      </c>
      <c t="n" s="7" r="B7">
        <v>-250</v>
      </c>
      <c t="n" s="7" r="C7">
        <v>463</v>
      </c>
      <c t="n" s="7" r="D7">
        <v>-341</v>
      </c>
      <c t="n" s="7" r="E7">
        <v>147</v>
      </c>
    </row>
    <row spans="1:5" r="8">
      <c t="s" s="3" r="A8">
        <v>377</v>
      </c>
      <c t="n" s="5" r="B8">
        <v>5594</v>
      </c>
      <c t="n" s="5" r="C8">
        <v>5779</v>
      </c>
      <c t="n" s="5" r="D8">
        <v>5576</v>
      </c>
      <c t="n" s="5" r="E8">
        <v>5704</v>
      </c>
    </row>
    <row spans="1:5" r="9">
      <c t="s" s="3" r="A9">
        <v>378</v>
      </c>
      <c t="n" s="8" r="B9">
        <v>-0.04</v>
      </c>
      <c t="n" s="8" r="C9">
        <v>0.08</v>
      </c>
      <c t="n" s="8" r="D9">
        <v>-0.06</v>
      </c>
      <c t="n" s="8" r="E9">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6</v>
      </c>
    </row>
    <row spans="1:3" r="3">
      <c t="s" s="6" r="A3">
        <v>88</v>
      </c>
    </row>
    <row spans="1:3" r="4">
      <c t="s" s="3" r="A4">
        <v>89</v>
      </c>
      <c t="n" s="7" r="B4">
        <v>-341000</v>
      </c>
      <c t="n" s="7" r="C4">
        <v>147000</v>
      </c>
    </row>
    <row spans="1:3" r="5">
      <c t="s" s="6" r="A5">
        <v>90</v>
      </c>
    </row>
    <row spans="1:3" r="6">
      <c t="s" s="3" r="A6">
        <v>74</v>
      </c>
      <c t="n" s="5" r="B6">
        <v>-29000</v>
      </c>
      <c t="n" s="5" r="C6">
        <v>126000</v>
      </c>
    </row>
    <row spans="1:3" r="7">
      <c t="s" s="3" r="A7">
        <v>91</v>
      </c>
      <c t="n" s="5" r="B7">
        <v>1057000</v>
      </c>
      <c t="n" s="5" r="C7">
        <v>925000</v>
      </c>
    </row>
    <row spans="1:3" r="8">
      <c t="s" s="3" r="A8">
        <v>92</v>
      </c>
      <c t="n" s="5" r="B8">
        <v>41000</v>
      </c>
      <c t="n" s="5" r="C8">
        <v>35000</v>
      </c>
    </row>
    <row spans="1:3" r="9">
      <c t="s" s="3" r="A9">
        <v>93</v>
      </c>
      <c t="n" s="5" r="B9">
        <v>569000</v>
      </c>
      <c t="n" s="7" r="C9">
        <v>584000</v>
      </c>
    </row>
    <row spans="1:3" r="10">
      <c t="s" s="3" r="A10">
        <v>94</v>
      </c>
      <c t="n" s="5" r="B10">
        <v>43000</v>
      </c>
      <c t="s" s="3" r="C10">
        <v>39</v>
      </c>
    </row>
    <row spans="1:3" r="11">
      <c t="s" s="3" r="A11">
        <v>95</v>
      </c>
      <c t="n" s="5" r="B11">
        <v>168000</v>
      </c>
      <c t="n" s="7" r="C11">
        <v>157000</v>
      </c>
    </row>
    <row spans="1:3" r="12">
      <c t="s" s="6" r="A12">
        <v>96</v>
      </c>
    </row>
    <row spans="1:3" r="13">
      <c t="s" s="3" r="A13">
        <v>97</v>
      </c>
      <c t="n" s="5" r="B13">
        <v>61000</v>
      </c>
      <c t="n" s="5" r="C13">
        <v>-766000</v>
      </c>
    </row>
    <row spans="1:3" r="14">
      <c t="s" s="3" r="A14">
        <v>98</v>
      </c>
      <c t="n" s="5" r="B14">
        <v>-1645000</v>
      </c>
      <c t="n" s="5" r="C14">
        <v>-1542000</v>
      </c>
    </row>
    <row spans="1:3" r="15">
      <c t="s" s="3" r="A15">
        <v>99</v>
      </c>
      <c t="n" s="5" r="B15">
        <v>-206000</v>
      </c>
      <c t="n" s="7" r="C15">
        <v>-5000</v>
      </c>
    </row>
    <row spans="1:3" r="16">
      <c t="s" s="3" r="A16">
        <v>40</v>
      </c>
      <c t="n" s="5" r="B16">
        <v>104000</v>
      </c>
      <c t="s" s="3" r="C16">
        <v>39</v>
      </c>
    </row>
    <row spans="1:3" r="17">
      <c t="s" s="6" r="A17">
        <v>100</v>
      </c>
    </row>
    <row spans="1:3" r="18">
      <c t="s" s="3" r="A18">
        <v>44</v>
      </c>
      <c t="n" s="5" r="B18">
        <v>99000</v>
      </c>
      <c t="n" s="7" r="C18">
        <v>16000</v>
      </c>
    </row>
    <row spans="1:3" r="19">
      <c t="s" s="3" r="A19">
        <v>45</v>
      </c>
      <c t="n" s="5" r="B19">
        <v>984000</v>
      </c>
      <c t="n" s="5" r="C19">
        <v>641000</v>
      </c>
    </row>
    <row spans="1:3" r="20">
      <c t="s" s="3" r="A20">
        <v>46</v>
      </c>
      <c t="n" s="5" r="B20">
        <v>198000</v>
      </c>
      <c t="n" s="5" r="C20">
        <v>269000</v>
      </c>
    </row>
    <row spans="1:3" r="21">
      <c t="s" s="3" r="A21">
        <v>49</v>
      </c>
      <c t="n" s="5" r="B21">
        <v>2000</v>
      </c>
      <c t="n" s="5" r="C21">
        <v>-1000</v>
      </c>
    </row>
    <row spans="1:3" r="22">
      <c t="s" s="3" r="A22">
        <v>101</v>
      </c>
      <c t="n" s="5" r="B22">
        <v>1105000</v>
      </c>
      <c t="n" s="5" r="C22">
        <v>586000</v>
      </c>
    </row>
    <row spans="1:3" r="23">
      <c t="s" s="6" r="A23">
        <v>102</v>
      </c>
    </row>
    <row spans="1:3" r="24">
      <c t="s" s="3" r="A24">
        <v>103</v>
      </c>
      <c t="n" s="5" r="B24">
        <v>486000</v>
      </c>
      <c t="n" s="5" r="C24">
        <v>807000</v>
      </c>
    </row>
    <row spans="1:3" r="25">
      <c t="s" s="3" r="A25">
        <v>104</v>
      </c>
      <c t="n" s="5" r="B25">
        <v>-4033000</v>
      </c>
      <c t="n" s="5" r="C25">
        <v>-3184000</v>
      </c>
    </row>
    <row spans="1:3" r="26">
      <c t="s" s="3" r="A26">
        <v>105</v>
      </c>
      <c t="n" s="5" r="B26">
        <v>-3547000</v>
      </c>
      <c t="n" s="7" r="C26">
        <v>-2377000</v>
      </c>
    </row>
    <row spans="1:3" r="27">
      <c t="s" s="6" r="A27">
        <v>106</v>
      </c>
    </row>
    <row spans="1:3" r="28">
      <c t="s" s="3" r="A28">
        <v>107</v>
      </c>
      <c t="n" s="5" r="B28">
        <v>500000</v>
      </c>
      <c t="s" s="3" r="C28">
        <v>39</v>
      </c>
    </row>
    <row spans="1:3" r="29">
      <c t="s" s="3" r="A29">
        <v>108</v>
      </c>
      <c t="n" s="5" r="B29">
        <v>-500000</v>
      </c>
      <c t="s" s="3" r="C29">
        <v>39</v>
      </c>
    </row>
    <row spans="1:3" r="30">
      <c t="s" s="3" r="A30">
        <v>109</v>
      </c>
      <c t="n" s="5" r="B30">
        <v>2407000</v>
      </c>
      <c t="s" s="3" r="C30">
        <v>39</v>
      </c>
    </row>
    <row spans="1:3" r="31">
      <c t="s" s="3" r="A31">
        <v>110</v>
      </c>
      <c t="n" s="5" r="B31">
        <v>-32000</v>
      </c>
      <c t="s" s="3" r="C31">
        <v>39</v>
      </c>
    </row>
    <row spans="1:3" r="32">
      <c t="s" s="3" r="A32">
        <v>111</v>
      </c>
      <c t="n" s="5" r="B32">
        <v>-230000</v>
      </c>
      <c t="n" s="7" r="C32">
        <v>-153000</v>
      </c>
    </row>
    <row spans="1:3" r="33">
      <c t="s" s="3" r="A33">
        <v>112</v>
      </c>
      <c t="n" s="5" r="B33">
        <v>66000</v>
      </c>
      <c t="n" s="5" r="C33">
        <v>173000</v>
      </c>
    </row>
    <row spans="1:3" r="34">
      <c t="s" s="3" r="A34">
        <v>113</v>
      </c>
      <c t="n" s="5" r="B34">
        <v>2211000</v>
      </c>
      <c t="n" s="5" r="C34">
        <v>20000</v>
      </c>
    </row>
    <row spans="1:3" r="35">
      <c t="s" s="3" r="A35">
        <v>114</v>
      </c>
      <c t="n" s="5" r="B35">
        <v>-231000</v>
      </c>
      <c t="n" s="5" r="C35">
        <v>-1771000</v>
      </c>
    </row>
    <row spans="1:3" r="36">
      <c t="s" s="3" r="A36">
        <v>115</v>
      </c>
      <c t="n" s="5" r="B36">
        <v>2226000</v>
      </c>
      <c t="n" s="5" r="C36">
        <v>4312000</v>
      </c>
    </row>
    <row spans="1:3" r="37">
      <c t="s" s="3" r="A37">
        <v>116</v>
      </c>
      <c t="n" s="5" r="B37">
        <v>1995000</v>
      </c>
      <c t="n" s="5" r="C37">
        <v>2541000</v>
      </c>
    </row>
    <row spans="1:3" r="38">
      <c t="s" s="6" r="A38">
        <v>117</v>
      </c>
    </row>
    <row spans="1:3" r="39">
      <c t="s" s="3" r="A39">
        <v>118</v>
      </c>
      <c t="n" s="5" r="B39">
        <v>290000</v>
      </c>
      <c t="n" s="7" r="C39">
        <v>221000</v>
      </c>
    </row>
    <row spans="1:3" r="40">
      <c t="s" s="3" r="A40">
        <v>119</v>
      </c>
      <c t="n" s="7" r="B40">
        <v>21000</v>
      </c>
      <c t="s" s="3" r="C40">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6" r="A3">
        <v>121</v>
      </c>
    </row>
    <row spans="1:2" r="4">
      <c t="s" s="3" r="A4">
        <v>122</v>
      </c>
      <c t="s" s="3"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6" r="A3">
        <v>121</v>
      </c>
    </row>
    <row spans="1:2" r="4">
      <c t="s" s="3" r="A4">
        <v>125</v>
      </c>
      <c t="s" s="3"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6" r="A3">
        <v>121</v>
      </c>
    </row>
    <row spans="1:2" r="4">
      <c t="s" s="3" r="A4">
        <v>128</v>
      </c>
      <c t="s" s="3"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0</v>
      </c>
      <c t="s" s="2" r="B1">
        <v>1</v>
      </c>
    </row>
    <row spans="1:2" r="2">
      <c t="s" s="2" r="B2">
        <v>2</v>
      </c>
    </row>
    <row spans="1:2" r="3">
      <c t="s" s="6" r="A3">
        <v>121</v>
      </c>
    </row>
    <row spans="1:2" r="4">
      <c t="s" s="3" r="A4">
        <v>131</v>
      </c>
      <c t="s" s="3"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Inventories</vt:lpstr>
      <vt:lpstr>Note 3 - Equipment and Leasehol</vt:lpstr>
      <vt:lpstr>Note 4 - Accrued Expenses</vt:lpstr>
      <vt:lpstr>Note 5 - Long-term Debt</vt:lpstr>
      <vt:lpstr>Note 6 - Operating Leases</vt:lpstr>
      <vt:lpstr>Note 7 - Share-based Compensati</vt:lpstr>
      <vt:lpstr>Note 8 - Income Taxes</vt:lpstr>
      <vt:lpstr>Note 9 - Earnings Per Share</vt:lpstr>
      <vt:lpstr>Significant Accounting Policies</vt:lpstr>
      <vt:lpstr>Note 2 - Inventories (Tables)</vt:lpstr>
      <vt:lpstr>Note 3 - Equipment and Leaseh17</vt:lpstr>
      <vt:lpstr>Note 4 - Accrued Expenses (Tabl</vt:lpstr>
      <vt:lpstr>Note 5 - Long-term Debt (Tables</vt:lpstr>
      <vt:lpstr>Note 6 - Operating Leases (Tabl</vt:lpstr>
      <vt:lpstr>Note 7 - Share-based Compensa21</vt:lpstr>
      <vt:lpstr>Note 9 - Earnings Per Share (Ta</vt:lpstr>
      <vt:lpstr>Note 2 - Inventories (Details T</vt:lpstr>
      <vt:lpstr>Note 2 - Components of Inventor</vt:lpstr>
      <vt:lpstr>Note 3 - Equipment and Leaseh25</vt:lpstr>
      <vt:lpstr>Note 3 - Estimated Useful Lives</vt:lpstr>
      <vt:lpstr>Note 3 - Components of Equipmen</vt:lpstr>
      <vt:lpstr>Note 4 - Components of Accrued </vt:lpstr>
      <vt:lpstr>Note 5 - Long-term Debt (Detail</vt:lpstr>
      <vt:lpstr>Note 5 - Summary of Long-Term D</vt:lpstr>
      <vt:lpstr>Note 5 - Future Payments (Detai</vt:lpstr>
      <vt:lpstr>Note 6 - Summary of Future Mini</vt:lpstr>
      <vt:lpstr>Note 7 - Share-based Compensa33</vt:lpstr>
      <vt:lpstr>Note 7 - Shares Authorized, Ava</vt:lpstr>
      <vt:lpstr>Note 7 - Summary of Option Acti</vt:lpstr>
      <vt:lpstr>Note 7 - Summary of Non-Vested </vt:lpstr>
      <vt:lpstr>Note 7 - Summary of the Weighte</vt:lpstr>
      <vt:lpstr>Note 7 - Summary of Valuation A</vt:lpstr>
      <vt:lpstr>Note 8 - Income Taxes (Details </vt:lpstr>
      <vt:lpstr>Note 9 - Earnings Per Share (De</vt:lpstr>
      <vt:lpstr>Note 9 - Summary of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26:36Z</dcterms:created>
  <dcterms:modified xmlns:dcterms="http://purl.org/dc/terms/" xmlns:xsi="http://www.w3.org/2001/XMLSchema-instance" xsi:type="dcterms:W3CDTF">2016-02-11T16:26:36Z</dcterms:modified>
  <dc:title xmlns:dc="http://purl.org/dc/elements/1.1/">Untitled</dc:title>
  <dc:description xmlns:dc="http://purl.org/dc/elements/1.1/"/>
  <dc:subject xmlns:dc="http://purl.org/dc/elements/1.1/"/>
  <cp:keywords/>
  <cp:category/>
</cp:coreProperties>
</file>